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Standards Update (No"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Long-Term Debt" sheetId="12" state="visible" r:id="rId12"/>
    <sheet xmlns:r="http://schemas.openxmlformats.org/officeDocument/2006/relationships" name="Goodwill and Identifiable Asse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Notes)" sheetId="17" state="visible" r:id="rId17"/>
    <sheet xmlns:r="http://schemas.openxmlformats.org/officeDocument/2006/relationships" name="Accumulated Other Comprehensive" sheetId="18" state="visible" r:id="rId18"/>
    <sheet xmlns:r="http://schemas.openxmlformats.org/officeDocument/2006/relationships" name="Stock-based Compensation_ Incen"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Unaudited Quarterly Financial R" sheetId="22" state="visible" r:id="rId22"/>
    <sheet xmlns:r="http://schemas.openxmlformats.org/officeDocument/2006/relationships" name="Schedule II - Valuation and Qua"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Acquisitions Business Combinati" sheetId="26" state="visible" r:id="rId26"/>
    <sheet xmlns:r="http://schemas.openxmlformats.org/officeDocument/2006/relationships" name="Fair Value Measurements Fair Va"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Long-Term Debt (Tables)" sheetId="30" state="visible" r:id="rId30"/>
    <sheet xmlns:r="http://schemas.openxmlformats.org/officeDocument/2006/relationships" name="Goodwill and Identifiable Ass31"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Stock-based Compensation_ Inc36" sheetId="36" state="visible" r:id="rId36"/>
    <sheet xmlns:r="http://schemas.openxmlformats.org/officeDocument/2006/relationships" name="Business Segments (Tables)" sheetId="37" state="visible" r:id="rId37"/>
    <sheet xmlns:r="http://schemas.openxmlformats.org/officeDocument/2006/relationships" name="Fair Value Measurements (Tables" sheetId="38" state="visible" r:id="rId38"/>
    <sheet xmlns:r="http://schemas.openxmlformats.org/officeDocument/2006/relationships" name="Unaudited Quarterly Financial39" sheetId="39" state="visible" r:id="rId39"/>
    <sheet xmlns:r="http://schemas.openxmlformats.org/officeDocument/2006/relationships" name="Summary of Significant Accoun40" sheetId="40" state="visible" r:id="rId40"/>
    <sheet xmlns:r="http://schemas.openxmlformats.org/officeDocument/2006/relationships" name="Property and Equipment (Details" sheetId="41" state="visible" r:id="rId41"/>
    <sheet xmlns:r="http://schemas.openxmlformats.org/officeDocument/2006/relationships" name="Property and Equipment (Narrati" sheetId="42" state="visible" r:id="rId42"/>
    <sheet xmlns:r="http://schemas.openxmlformats.org/officeDocument/2006/relationships" name="Acquisitions Acquisitions (Acqu" sheetId="43" state="visible" r:id="rId43"/>
    <sheet xmlns:r="http://schemas.openxmlformats.org/officeDocument/2006/relationships" name="Acquisitions (Schedule of Purch" sheetId="44" state="visible" r:id="rId44"/>
    <sheet xmlns:r="http://schemas.openxmlformats.org/officeDocument/2006/relationships" name="Acquisitions Acquisitions (Sche" sheetId="45" state="visible" r:id="rId45"/>
    <sheet xmlns:r="http://schemas.openxmlformats.org/officeDocument/2006/relationships" name="Acquisitions (Business Acquisit" sheetId="46" state="visible" r:id="rId46"/>
    <sheet xmlns:r="http://schemas.openxmlformats.org/officeDocument/2006/relationships" name="Discontinued Operations (Detail" sheetId="47" state="visible" r:id="rId47"/>
    <sheet xmlns:r="http://schemas.openxmlformats.org/officeDocument/2006/relationships" name="Long-Term Debt (Details)" sheetId="48" state="visible" r:id="rId48"/>
    <sheet xmlns:r="http://schemas.openxmlformats.org/officeDocument/2006/relationships" name="Goodwill and Identifiable Ass49" sheetId="49" state="visible" r:id="rId49"/>
    <sheet xmlns:r="http://schemas.openxmlformats.org/officeDocument/2006/relationships" name="Goodwill and Identifiable Ass50" sheetId="50" state="visible" r:id="rId50"/>
    <sheet xmlns:r="http://schemas.openxmlformats.org/officeDocument/2006/relationships" name="Goodwill and Identifiable As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 C" sheetId="53" state="visible" r:id="rId53"/>
    <sheet xmlns:r="http://schemas.openxmlformats.org/officeDocument/2006/relationships" name="(Narratives)(Details)" sheetId="54" state="visible" r:id="rId54"/>
    <sheet xmlns:r="http://schemas.openxmlformats.org/officeDocument/2006/relationships" name="Income Taxes (Income Tax Compon" sheetId="55" state="visible" r:id="rId55"/>
    <sheet xmlns:r="http://schemas.openxmlformats.org/officeDocument/2006/relationships" name="Income Taxes (Income Before Tax" sheetId="56" state="visible" r:id="rId56"/>
    <sheet xmlns:r="http://schemas.openxmlformats.org/officeDocument/2006/relationships" name="Income Taxes (Deferred Tax Asse" sheetId="57" state="visible" r:id="rId57"/>
    <sheet xmlns:r="http://schemas.openxmlformats.org/officeDocument/2006/relationships" name="Income Taxes (Tax Rate Reconcil" sheetId="58" state="visible" r:id="rId58"/>
    <sheet xmlns:r="http://schemas.openxmlformats.org/officeDocument/2006/relationships" name="Income Taxes (Unrecognized Tax " sheetId="59" state="visible" r:id="rId59"/>
    <sheet xmlns:r="http://schemas.openxmlformats.org/officeDocument/2006/relationships" name="Earnings per share (Details)" sheetId="60" state="visible" r:id="rId60"/>
    <sheet xmlns:r="http://schemas.openxmlformats.org/officeDocument/2006/relationships" name="Stockholders' Equity (Details)" sheetId="61" state="visible" r:id="rId61"/>
    <sheet xmlns:r="http://schemas.openxmlformats.org/officeDocument/2006/relationships" name="Accumulated Other Comprehensi62" sheetId="62" state="visible" r:id="rId62"/>
    <sheet xmlns:r="http://schemas.openxmlformats.org/officeDocument/2006/relationships" name="Stock-based Compensation_ Inc63" sheetId="63" state="visible" r:id="rId63"/>
    <sheet xmlns:r="http://schemas.openxmlformats.org/officeDocument/2006/relationships" name="Stock-based Compensation_ Inc64" sheetId="64" state="visible" r:id="rId64"/>
    <sheet xmlns:r="http://schemas.openxmlformats.org/officeDocument/2006/relationships" name="Stock-based Compensation_ Inc65" sheetId="65" state="visible" r:id="rId65"/>
    <sheet xmlns:r="http://schemas.openxmlformats.org/officeDocument/2006/relationships" name="Stock-based Compensation_ Inc66" sheetId="66" state="visible" r:id="rId66"/>
    <sheet xmlns:r="http://schemas.openxmlformats.org/officeDocument/2006/relationships" name="Stock-based Compensation_ Inc67" sheetId="67" state="visible" r:id="rId67"/>
    <sheet xmlns:r="http://schemas.openxmlformats.org/officeDocument/2006/relationships" name="Stock-based Compensation_ Inc68" sheetId="68" state="visible" r:id="rId68"/>
    <sheet xmlns:r="http://schemas.openxmlformats.org/officeDocument/2006/relationships" name="Stock-based Compensation_ Inc69" sheetId="69" state="visible" r:id="rId69"/>
    <sheet xmlns:r="http://schemas.openxmlformats.org/officeDocument/2006/relationships" name="Business Segments (Segment Repo" sheetId="70" state="visible" r:id="rId70"/>
    <sheet xmlns:r="http://schemas.openxmlformats.org/officeDocument/2006/relationships" name="Business Segments (Revenue by G" sheetId="71" state="visible" r:id="rId71"/>
    <sheet xmlns:r="http://schemas.openxmlformats.org/officeDocument/2006/relationships" name="Business Segments (Long-Lived A" sheetId="72" state="visible" r:id="rId72"/>
    <sheet xmlns:r="http://schemas.openxmlformats.org/officeDocument/2006/relationships" name="Fair Value Measurements (Fair V" sheetId="73" state="visible" r:id="rId73"/>
    <sheet xmlns:r="http://schemas.openxmlformats.org/officeDocument/2006/relationships" name="Fair Value Measurements (Liabil" sheetId="74" state="visible" r:id="rId74"/>
    <sheet xmlns:r="http://schemas.openxmlformats.org/officeDocument/2006/relationships" name="Unaudited Quarterly Financial75" sheetId="75" state="visible" r:id="rId75"/>
    <sheet xmlns:r="http://schemas.openxmlformats.org/officeDocument/2006/relationships" name="Schedule II - Valuation and Q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6</t>
  </si>
  <si>
    <t>Feb. 23, 2017</t>
  </si>
  <si>
    <t>Jun. 30, 2016</t>
  </si>
  <si>
    <t>Entity Information [Line Items]</t>
  </si>
  <si>
    <t>Entity Registrant Name</t>
  </si>
  <si>
    <t>ON ASSIGNMEN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5</t>
  </si>
  <si>
    <t>Current Assets:</t>
  </si>
  <si>
    <t>Cash</t>
  </si>
  <si>
    <t>Accounts receivable, net of allowance of $8,093 and $6,682, respectively</t>
  </si>
  <si>
    <t>Prepaid expenses and income taxes</t>
  </si>
  <si>
    <t>Workerscompensationreceivable</t>
  </si>
  <si>
    <t>Other current assets</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iability, Current</t>
  </si>
  <si>
    <t>Income taxes payable</t>
  </si>
  <si>
    <t>Other current liabilities</t>
  </si>
  <si>
    <t>Total current liabilities</t>
  </si>
  <si>
    <t>Long-term debt</t>
  </si>
  <si>
    <t>Deferred income tax liabilities</t>
  </si>
  <si>
    <t>Other long-term liabilities</t>
  </si>
  <si>
    <t>Total liabilities</t>
  </si>
  <si>
    <t>Commitments and contingencies (Note 8)</t>
  </si>
  <si>
    <t xml:space="preserve"> </t>
  </si>
  <si>
    <t>Stockholders’ equity:</t>
  </si>
  <si>
    <t>Gain on sale of discontinued operations, net of income taxes</t>
  </si>
  <si>
    <t>Preferred Stock, Value, Issued</t>
  </si>
  <si>
    <t>Common Stock, Value, Issued</t>
  </si>
  <si>
    <t>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4</t>
  </si>
  <si>
    <t>Income Statement [Abstract]</t>
  </si>
  <si>
    <t>Revenues</t>
  </si>
  <si>
    <t>Costs of services</t>
  </si>
  <si>
    <t>Gross profit</t>
  </si>
  <si>
    <t>Selling, general and administrative expenses</t>
  </si>
  <si>
    <t>Amortization of intangible assets</t>
  </si>
  <si>
    <t>Operating income</t>
  </si>
  <si>
    <t>Interest expense</t>
  </si>
  <si>
    <t>Write-off of loan costs</t>
  </si>
  <si>
    <t>Income before income taxes</t>
  </si>
  <si>
    <t>Provision for income taxes</t>
  </si>
  <si>
    <t>Income from continuing operations</t>
  </si>
  <si>
    <t>Income (Loss) from Discontinued Operations, Net of Tax, Attributable to Parent</t>
  </si>
  <si>
    <t>Net income</t>
  </si>
  <si>
    <t>Basic earnings per common share:</t>
  </si>
  <si>
    <t>Continuing operations</t>
  </si>
  <si>
    <t>Discontinued operations</t>
  </si>
  <si>
    <t>Diluted earnings per common share:</t>
  </si>
  <si>
    <t>Number of shares and share equivalents used to calculate earnings per share:</t>
  </si>
  <si>
    <t>Basic (in shares)</t>
  </si>
  <si>
    <t>Diluted (in shares)</t>
  </si>
  <si>
    <t>Reconciliation of net income to comprehensive income:</t>
  </si>
  <si>
    <t>Changes in fair value of derivative, net of tax</t>
  </si>
  <si>
    <t>Other Comprehensive Income (Loss), Foreign Currency Transaction and Translation Gain (Loss) Arising During Period,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in shares) at Dec. 31, 2013</t>
  </si>
  <si>
    <t>Balance at Dec. 31, 2013</t>
  </si>
  <si>
    <t>Increase (Decrease) in Stockholders' Equity [Roll Forward]</t>
  </si>
  <si>
    <t>Exercise of common stock options (in shares)</t>
  </si>
  <si>
    <t>Exercise of common stock options</t>
  </si>
  <si>
    <t>Employee stock purchase plan (in shares)</t>
  </si>
  <si>
    <t>Employee stock purchase plan</t>
  </si>
  <si>
    <t>Stock Repurchased and Retired During Period, Shares</t>
  </si>
  <si>
    <t>Stock Repurchased and Retired During Period, Value</t>
  </si>
  <si>
    <t>Stock-based compensation expense</t>
  </si>
  <si>
    <t>Vesting of restricted stock units and restricted stock awards (in shares)</t>
  </si>
  <si>
    <t>Vesting of restricted stock units and restricted stock awards</t>
  </si>
  <si>
    <t>Tax deficiency from stock-based compensation</t>
  </si>
  <si>
    <t>Fair value adjustment of derivatives, net of income tax</t>
  </si>
  <si>
    <t>Translation adjustments</t>
  </si>
  <si>
    <t>Net income (loss)</t>
  </si>
  <si>
    <t>Balance (in shares) at Dec. 31, 2014</t>
  </si>
  <si>
    <t>Balance at Dec. 31, 2014</t>
  </si>
  <si>
    <t>Stock Issued During Period, Shares, Acquisitions</t>
  </si>
  <si>
    <t>Stock Issued During Period, Value, Acquisitions</t>
  </si>
  <si>
    <t>Balance (in shares) at Dec. 31, 2015</t>
  </si>
  <si>
    <t>Balance at Dec. 31, 2015</t>
  </si>
  <si>
    <t>Balance (in shares) at Dec. 31, 2016</t>
  </si>
  <si>
    <t>Balance at Dec. 31, 2016</t>
  </si>
  <si>
    <t>CONSOLIDATED STATEMENTS OF CASH FLOWS - USD ($) $ in Thousands</t>
  </si>
  <si>
    <t>Cash Flows from Operating Activities:</t>
  </si>
  <si>
    <t>Discontinued Operation, Gain (Loss) on Disposal of Discontinued Operation, Net of Tax</t>
  </si>
  <si>
    <t>Depreciation and amortization</t>
  </si>
  <si>
    <t>Provision for Doubtful Accounts</t>
  </si>
  <si>
    <t>Adjustments to reconcile net income to net cash provided by operating activities:</t>
  </si>
  <si>
    <t>Provision for deferred income taxes</t>
  </si>
  <si>
    <t>Allocated Share-based Compensation Expense</t>
  </si>
  <si>
    <t>Write off of Deferred Debt Issuance Cost</t>
  </si>
  <si>
    <t>Gross excess tax benefits from stock-based compensation</t>
  </si>
  <si>
    <t>Workers’ compensation and medical malpractice provision</t>
  </si>
  <si>
    <t>Other Noncash Income (Expense)</t>
  </si>
  <si>
    <t>Changes in operating assets and liabilities:</t>
  </si>
  <si>
    <t>Accounts receivable</t>
  </si>
  <si>
    <t>Increase (Decrease) in Income Taxes Payable</t>
  </si>
  <si>
    <t>Increase (Decrease) in Workers' Compensation Liabilities</t>
  </si>
  <si>
    <t>Other</t>
  </si>
  <si>
    <t>Net cash provided by operating activities</t>
  </si>
  <si>
    <t>Cash Flows from Investing Activities:</t>
  </si>
  <si>
    <t>Cash paid for property and equipment</t>
  </si>
  <si>
    <t>Cash paid for acquisitions, net of cash acquired</t>
  </si>
  <si>
    <t>Proceeds from Divestiture of Businesses, Net of Cash Divest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Merger Related Costs, Financing Activities</t>
  </si>
  <si>
    <t>Payments of accrued earn-ou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t>
  </si>
  <si>
    <t>Interest</t>
  </si>
  <si>
    <t>Non-Cash Investing and Financing Activities:</t>
  </si>
  <si>
    <t>Equity consideration for acquisition</t>
  </si>
  <si>
    <t>Proceeds from Stock Options Exercised</t>
  </si>
  <si>
    <t>Acquisition of property and equipment through accounts payable</t>
  </si>
  <si>
    <t>Unsettled repurchases of common stock</t>
  </si>
  <si>
    <t>Summary of Significant Accounting Policies</t>
  </si>
  <si>
    <t>Organization, Consolidation and Presentation of Financial Statements [Abstract]</t>
  </si>
  <si>
    <t>Summary of Significant Accounting Policie</t>
  </si>
  <si>
    <t>Summary of Significant Accounting Policies Principles of Consolidation. The consolidated financial statements include the accounts of On Assignment, Inc. and its wholly-owned subsidiaries (the “Company”).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from contract assignments, net of sales adjustments and discounts, are recognized when earned, based on hours worked by the Company’s contract professionals on a weekly basis. Permanent placement revenues (direct hire and conversion fees) are recognized as revenues when employment candidates or contract professionals begin permanent employment. The Company records a sales allowance against consolidated revenues, which is an estimate based on historical billing adjustment experience. The billing adjustment reserve includes an allowance for fallouts. Fallouts are permanent placement candidates that do not remain with the client through the contingency period, which is typically 90 days or less. The Company includes reimbursed expenses, in revenues and the associated amounts of reimbursable expenses in costs of services. 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 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 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 Cash and Cash Equivalents. The Company considers all highly liquid investments with a maturity of three months or less on the date of purchase to be cash equivalents. Accounts Receivable Allowances. The Company estimates an allowance for i) expected credit losses (the inability of customers to make required payments), ii) assignment revenue sales adjustments (e.g., bill rate adjustments, time card adjustments, early pay discounts) and iii) fallouts (permanent placements that do not complete the contingency period, which is typically 90 days or les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and assignment revenue sales adjustments and fallouts are reported as reductions to revenues in the Consolidated Statements of Operations and Comprehensive Income. Receivables are written off when deemed uncollectible. 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 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 Goodwill acquired in business combinations is assigned to the reporting unit(s) expected to benefit from the combination as of the acquisition date. Acquisition-related costs are recognized separately from the acquisition and are expensed as incurred. Goodwill and Identifiable Intangible Assets. Goodwill and indefinite-lived intangible assets (consisting entirely of trademarks) are tested for impairment on an annual basis as of October 31. Interim testing of goodwill and indefinite-lived intangible assets for impairment is also required whenever an event occurs or circumstances change that would more likely than not reduce the fair value of a reporting unit or asset below its carrying amount. In order to test the trademarks for impairment, an Income Approach, specifically a relief from royalty method, wa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value to determine if impairment exists. There were no indications of impairment of our trademarks in 2016, 2015 and 2014. Finite-lived intangible assets are amortized over their useful lives and are tested for recoverability whenever events or changes in circumstances indicate that the carrying amount may not be recoverable. Customer relationships are amortized based on relative annual cash flow observed in the valuation of the asset. Contractor relationships and non-compete agreements are amortized using the straight-line method. Goodwill is tested at the reporting unit level which is generally an operating segment or one level below the operating segment level where a business operates and for which discrete financial information is available and reviewed by segment management. The first step (“Step 1”) of the two-step testing process estimates and then compares the fair value of a reporting unit to the reporting unit's carrying value. The Company determines the fair value of each reporting unit by weighting fair value estimates using three accepted valuation methodologies: i) the Income Approach, specifically a discounted cash flow (“DCF”) analysis, (ii) a Market Approach, specifically the guideline company method (“GCM”) and (iii) a Market Approach, specifically the similar transactions method (“STM”). If after performing Step 1 of the goodwill impairment test, the fair value of equity of any reporting unit does not exceed the carrying value of equity, the Company performs a second step (“Step 2”) of the goodwill impairment test for that reporting unit. Step 2 measures the amount of goodwill impairment by comparing the implied fair value of the respective reporting unit goodwill after estimating the fair value of intangible assets, with the carrying value of that goodwill. The implied fair value of goodwill is determined using the same approach utilized to estimate the amount of goodwill recognized in a business combination. Based on the annual goodwill impairment tests completed in 2016, 2015 and 2014, there was significant excess fair value over carrying value at all the reporting units and thus no impairment of goodwill. 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6 , 2015 and 2014 . Workers’ Compensation Loss Reserves. The Company carries retention policies for its workers’ compensation liability exposures. In connection with these programs, the Company pays a base premium plus actual losses incurred, not to exceed certain stop-loss limits. The Company is insured for losses above these limits, both per occurrence and in the aggregate. The Company estimates its workers' compensation loss reserves based on an actuarial report obtained from a third party which is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 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 Concentration of Credit Risk.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 Advertising Costs. Advertising costs, which are expensed as incurred, were $5.0 million in 2016 , $3.6 million in 2015 , and $4.8 million in 2014 and are included in SG&amp;A expenses.</t>
  </si>
  <si>
    <t>Accounting Standards Update (Notes)</t>
  </si>
  <si>
    <t>Accounting Policies [Abstract]</t>
  </si>
  <si>
    <t>New Accounting Pronouncements, Policy [Policy Text Block]</t>
  </si>
  <si>
    <t>Accounting Standards Update In May 2014, the Financial Accounting Standards Board (“FASB”) issued Accounting Standards Update (“ASU”) No. 2014-09, Revenue from Contracts with Customers (Topic 606),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Principal versus Agent Considerations (Reporting Revenue Gross versus Net) , which further clarifies the implementation guidance on principal versus agent considerations contained in ASU 2014-09. In April 2016, the FASB issued ASU No. 2016-10, Revenue from Contracts with Customers (Topic 606)-Identifying Performance Obligations and Licensing , which further clarifies the implementation guidance relating to identifying performance obligations and the licensing implementation guidance. In May 2016, the FASB issued ASU No. 2016-12, Revenue from Contracts with Customers (Topic 606)-Narrow-Scope Improvements and Practical Expedients , which further clarifies guidance on collectability, noncash consideration, presentation of sales tax, practical expedients and transition. In December 2016, the FASB issued ASU No.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se standards, pursuant to ASU No. 2015-14, Revenue from Contracts with Customers-Deferral of the Effective Date (Topic 606) issued by the FASB in August 2015, will be effective for annual periods (including interim periods) beginning after December 15, 2017. The Company commenced its assessment of these new standards during the second half of 2016, developed a project plan to guide the implementation and is evaluating the impact these new standards will have on its consolidated financial statements.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s been completed at the acquisition date. The Company adopted this guidance on January 1, 2016 and there was no impact on its consolidated financial statements. In February 2016, the FASB issued ASU No. 2016-02, Leases (Topic 842) , which is intended to improve financial reporting about leasing transactions. This standard requires a lessee to record on the balance sheet the assets and liabilities for the rights and obligations created by lease terms of more than 12 months. It is effective for annual periods (including interim periods) beginning after December 15, 2018, and early adoption is permitted. The Company is evaluating the impact the provisions of ASU 2016-02 will have on its consolidated financial statements. In March 2016, the FASB issued ASU No. 2016-09, Compensation - Stock Compensation (Topic 718) , which is intended to simplify the accounting for the taxes related to stock-based compensation. Under the new guidance excess tax benefits and tax deficiencies will be recognized as income tax benefit or expense in the income statement, rather than in the balance sheet within additional paid-in capital. The new guidance also makes amendments to the following areas: presentation of excess tax benefits or tax deficiencies on the statement of cash flows, accounting for forfeitures and presentation of employee taxes paid on the statement of cash flows when an employer withholds shares to meet minimum statutory withholding requirements. It is effective for annual periods (including interim periods) beginning after December 15, 2016. The Company adopted this guidance on January 1, 2017 and as required will prospectively present excess tax benefits and deficiencies in its consolidated statement of operations and comprehensive income (no longer as increases to additional paid in capital on its consolidated balance sheet). Additionally the Company will retrospectively present its gross excess tax benefits as cash flows from operating activities in its consolidated statements of cash flows (no longer as cash flows from financing activities). The tax effect related to stock-based awards is dependent on the Company's stock price and as a result it is subject to significant fluctuations. The Company will continue to estimate expected forfeitures to determine the amount of compensation expense to be recognized. In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is update is effective for annual periods (including interim periods) beginning after December 15, 2017, should be applied retrospectively, and early adoption is permitted. The Company adopted this guidance as of December 31, 2016 and there was no impact on its consolidated financial statements. In December 2016, the FASB issued ASU 2016-19, Technical Corrections and Improvements, which clarifies and removes inconsistencies in key areas of accounting principles generally accepted in the United States (“GAAP”) and is effective immediately. The Company adopted this guidance in December 2016 and there was no impact on its consolidated financial statement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expect the adoption of this guidance will have a material impact on its consolidated financial statements. In January 2017, the FASB issued ASU 2017-03, Intangibles-Goodwill and Other (Topic 350) Simplifying the Test for Goodwill Impairmen t. The new guidance eliminates Step 2 of the goodwill impairment test which requires companies to calculate the implied fair value of goodwill, determined in the same manner as the amount of goodwill recognized in a business combination, and using a hypothetical purchase price allocation. Under the new guidance, goodwill impairment will now be measured as the amount by which a reporting unit’s carrying value exceeds its fair value. This update is effective for annual periods (including interim periods) beginning after December 15, 2017, and early adoption is permitted. The Company does not expect the adoption of this guidance will have a material impact on its consolidated financial statements.</t>
  </si>
  <si>
    <t>Property and Equipment</t>
  </si>
  <si>
    <t>Property, Plant and Equipment [Abstract]</t>
  </si>
  <si>
    <t>Property and Equipment.</t>
  </si>
  <si>
    <t>Property and Equipment Property and equipment at December 31, 2016 and 2015 consisted of the following (in thousands): 2016 2015 Furniture, fixtures and equipment $ 14,956 $ 14,445 Computers and related equipment 23,286 33,121 Computer software 72,852 52,929 Leasehold improvements 12,670 10,551 Work-in-progress 5,522 4,139 129,286 115,185 Less -- accumulated depreciation (72,344 ) (61,989 ) $ 56,942 $ 53,196 Depreciation expense related to property and equipment was $22.6 million in 2016 , $16.8 million in 2015 and $12.3 million in 2014 and is included in SG&amp;A expenses. The Company has capitalized costs related to its various technology initiatives. At December 31, 2016 and 2015 , the net book value of the property and equipment related to software development was $31.8 million and $15.7 million , respectively, which included work-in-progress of $3.1 million and $2.5 million , respectively.</t>
  </si>
  <si>
    <t>Acquisitions</t>
  </si>
  <si>
    <t>Business Combinations [Abstract]</t>
  </si>
  <si>
    <t>Acquisitions On June 5, 2015 , the Company acquired all of the outstanding shares of the holding company for Creative Circle, LLC (“Creative Circle”). Creative Circle, which is headquartered in Los Angeles, California , was purchased to expand the Company’s technical and creative staffing services . The purchase price consisted of $540.0 million cash, $30.2 million of common stock ( 794,700 shares of the Company’s common stock) and estimated future contingent consideration which was valued at $13.8 million . Goodwill related to this acquisition totaled $358.0 million and is deductible for income tax purposes. Acquisition expenses of approximately $5.7 million were expensed in 2015 and are included in SG&amp;A expenses. The final value of the contingent consideration was $15.8 million , an increase of $2.0 million from the initial valuation. This increase consisted of (i) accretion of discount, as the initial value was recorded on a discounted basis and (ii) an increase in the obligation due to higher than expected post-acquisition performance of the acquired business. The $15.8 million obligation was paid in 2016, of which $13.8 million was included in cash used in financing activities and $2.0 million in cash used in operating activities. The results of operations for the acquisition have been combined with those of the Company from the acquisition date. Creative Circle revenues and income before income taxes included in the consolidated statement of operations and comprehensive income for the year-ended December 31, 2015 were $167.2 million and $22.9 million , respectively. On April 14, 2015 , the Company acquired all of the outstanding shares of LabResource B.V. (“LabResource”) headquartered in Amsterdam, Netherlands for $12.7 million . LabResource was purchased to expand the Company's life sciences staffing business in Europe . Goodwill associated with this acquisition is not deductible for tax purposes. Acquisition expenses of approximately $0.4 million were expensed in 2015 and are included in SG&amp;A expenses. The results of operations for this acquisition have been combined with those of the Company from the acquisition date. LabResource revenues and income before income taxes included in the consolidated statement of operations and comprehensive income for 2015 were $7.7 million and $1.0 million , respectively. 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he Company's allocation of the purchase price of Creative Circle and LabResource has been finalized and the following table summarizes the allocations (in thousands): 2015 Acquisitions Creative Circle LabResource Cash $ 4,840 $ 187 Accounts receivable 34,386 1,643 Prepaid expenses and other current assets 4,462 — Property and equipment 5,077 12 Goodwill 358,029 6,449 Identifiable intangible assets 194,500 7,528 Other 651 — Total assets acquired $ 601,945 $ 15,819 Current liabilities $ 12,254 $ 1,482 Other — 1,882 Total liabilities assumed 12,254 3,364 Total purchase price (1) (2) $ 589,691 $ 12,455 (1) Excluding cash acquired and a $0.9 million adjustment for net working capital in excess of the targeted amount (thereby increasing the actual purchase price paid), the purchase price for Creative Circle was $584.0 million as described in the discussion above. (2) Excluding cash acquired and a $0.4 million adjustment for net working capital that was less than the targeted amount (thereby reducing the actual purchase price paid), the purchase price for LabResource was $12.7 million as described in the discussion above. The following table summarizes (in thousands) the allocation of the purchase price among the identifiable intangible assets for the acquisitions: Identifiable Intangible Asset Value 2015 Acquisitions Useful life Creative Circle LabResource Contractor relationships 2 - 4 years $ 29,500 $ 947 Customer relationships 2 - 10 years 90,700 5,421 Non-compete agreements 2 - 6 years 7,300 20 Favorable contracts 5 years 900 — Trademarks indefinite 66,100 1,140 Total identifiable intangible assets acquired $ 194,500 $ 7,528 The summary below (in thousands, except for per share data) presents pro forma unaudited consolidated results of operations as if the acquisitions of Creative Circle and LabResource occurred on January 1, 2014. The pro forma financial information gives effect to certain adjustments, including amortization of intangible assets, interest expense on acquisition-related debt, provision for income taxes, changes in the management fees and increased number of common shares as a result of the acquisition. Acquisition-related costs are assumed to have been incurred in 2014,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Year Ended December 31, 2015 2014 Revenues $ 2,178,954 $ 1,960,851 Income from continuing operations $ 79,159 $ 65,152 Net income $ 105,387 $ 68,841 Basic earnings per share: Income from continuing operations $ 1.50 $ 1.20 Net income $ 2.00 $ 1.27 Diluted earnings per share: Income from continuing operations $ 1.48 $ 1.18 Net income $ 1.97 $ 1.25 Number of shares and share equivalents used to calculate earnings per share: Basic 52,632 54,232 Diluted 53,411 55,124</t>
  </si>
  <si>
    <t>Discontinued Operations</t>
  </si>
  <si>
    <t>Discontinued Operations [Abstract]</t>
  </si>
  <si>
    <t>Disposal Groups, Including Discontinued Operations, Disclosure [Text Block]</t>
  </si>
  <si>
    <t>Discontinued Operations On February 1, 2015, the Company completed the sale of its Physician Segment for $123.0 million including $6.0 million that was held in escrow and was released in March 2016. The gain on the sale was $25.7 million (net of income taxes of $14.4 million ). The operating results of this segment are presented as discontinued operations in the consolidated statements of operations and comprehensive income for all periods presented. Cash flows from discontinued operations are included in the accompanying consolidated statements of cash flows. The cash flows that are attributable to the Physician Segment are as follows (in thousands): Year Ended December 31, 2016 2015 2014 Net cash provided by (used in) operating activities $ 5 $ (1,778 ) $ 836 Net cash provided by (used in) investing activities: Cash received from sale of discontinued operations, net $ 6,000 $ 115,440 $ — Other — (14 ) (308 ) Total cash provided by (used in) investing activities $ 6,000 $ 115,426 $ (308 ) As of December 31, 2014, the Company closed its European retained search unit. Results for this European retained search unit, previously included in the former Life Sciences Europe Segment, have been presented as discontinued operations in the consolidated statements of operations and comprehensive income for all periods presented. There were no significant operating results from discontinued operations for the year ended December 31, 2016 . The following is a summary of the operating results of all of the Company's discontinued operations for the years ended December 31, 2015 and 2014 (in thousands): Year Ended December 31, 2015 2014 Revenues $ 12,068 $ 137,166 Costs of services 8,653 94,848 Gross profit 3,415 42,318 Selling, general and administrative expenses 2,385 33,078 Amortization of intangible assets 155 2,721 Income before income taxes 875 6,519 Provision for income taxes 350 2,830 Income from discontinued operations, net of income taxes $ 525 $ 3,689</t>
  </si>
  <si>
    <t>Schedule of Disposal Groups, Including Discontinued Operations, Income Statement, Balance Sheet and Additional Disclosures [Table Text Block]</t>
  </si>
  <si>
    <t xml:space="preserve"> Year Ended December 31, 2015 2014 Revenues $ 12,068 $ 137,166 Costs of services 8,653 94,848 Gross profit 3,415 42,318 Selling, general and administrative expenses 2,385 33,078 Amortization of intangible assets 155 2,721 Income before income taxes 875 6,519 Provision for income taxes 350 2,830 Income from discontinued operations, net of income taxes $ 525 $ 3,689 The cash flows that are attributable to the Physician Segment are as follows (in thousands): Year Ended December 31, 2016 2015 2014 Net cash provided by (used in) operating activities $ 5 $ (1,778 ) $ 836 Net cash provided by (used in) investing activities: Cash received from sale of discontinued operations, net $ 6,000 $ 115,440 $ — Other — (14 ) (308 ) Total cash provided by (used in) investing activities $ 6,000 $ 115,426 $ (308 )</t>
  </si>
  <si>
    <t>Long-Term Debt</t>
  </si>
  <si>
    <t>Debt Disclosure [Abstract]</t>
  </si>
  <si>
    <t>Long-Term Debt At December 31, 2016 and 2015 , long-term debt consisted of the following (in thousands): 2016 2015 $150 million revolving credit facility, due June 2020 $ — $ 50,000 $825 million Term B loan facility, due June 2022 656,000 724,000 656,000 774,000 Unamortized deferred loan costs (15,645 ) (18,492 ) $ 640,355 $ 755,508 On June 5, 2015, the Company entered into a $975.0 million credit facility. The funds were used to repay the old credit facility and to fund the cash portion of the purchase of Creative Circle (see “ Note 4. Acquisitions ” ). The facility consists of (i) an $825.0 million seven-year term B loan facility and (ii) a $150.0 million five-year revolving loan facility. The credit facility was amended on August 5, 2016, resulting in a 25 basis points reduction in the interest rate for the term B loan facility. Related to the August 5, 2016 amendment, the Company incurred $0.9 million of third-party fees which are included in interest expense in the consolidated statements of operations and comprehensive income for the year ended December 31, 2016 . Borrowings under the term B loan bear interest at LIBOR (floor of 75 basis points), plus 2.75 percent and borrowings under the revolving credit facility bear interest at LIBOR (or the bank’s base rate) plus 0.75 to 2.5 percent depending on leverage levels. A commitment fee of 0.25 to 0.40 percent is payable on the undrawn portion of the revolving credit facility. At December 31, 2016 , the interest rate on the term B loan was 3.5 percent, and there were no borrowings under the revolving credit facility. Under terms of the credit facility, the Company is required to make minimum quarterly payments of $2.1 million and mandatory prepayments, subject to specified exceptions, from excess cash flow and with the proceeds of asset sales, debt issuances and specified other events. Because of the principal payments made through December 31, 2016 , no additional minimum quarterly payments are required.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00 to 1.00 as of December 31, 2016 decreasing to 3.25 to 1.00 on March 31, 2018). The credit facility also contains certain customary limitations including, among other terms and conditions, the Company's ability to incur additional indebtedness, engage in mergers and acquisitions and declare dividends. At December 31, 2016 , the Company had a ratio of consolidated funded debt to consolidated EBITDA of 2.32 to 1.00. At December 31, 2016 the Company was in compliance with all of its debt covenants and had $146.0 million of borrowing available under the revolving credit facility, after excluding the unused stand-by letters of credit of $4.0 million at December 31, 2016 .</t>
  </si>
  <si>
    <t>Goodwill and Identifiable Assets</t>
  </si>
  <si>
    <t>Goodwill and Intangible Assets Disclosure [Abstract]</t>
  </si>
  <si>
    <t>Goodwill and Identifiable Intangible Assets</t>
  </si>
  <si>
    <t>Goodwill and Other Identifiable Intangible Assets The changes in the carrying amount of goodwill for the years ended December 31, 2016 and 2015 are as follows (in thousands): Apex Oxford Total Balance as of December 31, 2014 $ 287,951 $ 224,109 $ 512,060 Creative Circle Acquisition 358,029 — 358,029 LabResource Acquisition — 6,449 6,449 Translation adjustment (1,363 ) (269 ) (1,632 ) Balance as of December 31, 2015 $ 644,617 $ 230,289 $ 874,906 Translation adjustment — (1,393 ) (1,393 ) Balance as of December 31, 2016 $ 644,617 $ 228,896 $ 873,513 As of December 31, 2016 and 2015 , the Company had the following acquired intangible assets (in thousands): 2016 2015 Estimated Useful Life Gross Carrying Amount Accumulated Amortization Net Carrying Amount Gross Carrying Amount Accumulated Amortization Net Carrying Amount Subject to amortization: Customer relationships 2 - 10 years $ 196,204 $ 98,804 $ 97,400 $ 196,472 $ 74,640 $ 121,832 Contractor relationships 2 - 5 years 69,721 50,528 19,193 69,764 40,124 29,640 Non-compete agreements 2 - 7 years 10,861 4,922 5,939 10,874 3,163 7,711 In-use software 6 years 18,900 9,666 9,234 18,900 6,516 12,384 Favorable contracts 5 years 900 453 447 900 172 728 296,586 164,373 132,213 296,910 124,615 172,295 Not subject to amortization: Trademarks 245,517 — 245,517 245,630 — 245,630 Total $ 542,103 $ 164,373 $ 377,730 $ 542,540 $ 124,615 $ 417,925 Amortization expense for intangible assets with finite lives wa s $39.6 million i n 2016 , $34.5 million in 2015 and $22.1 million in 2014 . Estimated amortization for each of the next five years and thereafter follows (in thousands): 2017 $ 32,982 2018 28,859 2019 21,976 2020 14,468 2021 11,759 Thereafter 22,169 $ 132,213</t>
  </si>
  <si>
    <t>Commitments and Contingencies</t>
  </si>
  <si>
    <t>Commitments and Contingencies Disclosure [Abstract]</t>
  </si>
  <si>
    <t>Commitments and Contingencies The Company leases its facilities and certain office equipment under operating leases, which expire at various dates through 2025. Certain leases contain rent escalations or renewal options or both. Rent expense for all significant leases is recognized on a straight-line basis. Rent expense is included in SG&amp;A expenses and was $25.6 million , $21.6 million and $17.6 million in 2016 , 2015 and 2014 , respectively. The balance of the deferred rent liability reflected in other current liabilities in the accompanying consolidated balance sheets was $0.6 million and $ 0.5 million at December 31, 2016 and 2015 , respectively, and the balance reflected in other long-term liabilities was $5.2 million and $4.3 million , at December 31, 2016 and 2015 , respectively. The following is a summary of specified contractual cash obligation payments by the Company, as of December 31, 2016 (in thousands): Operating Leases Related Party Leases Purchase Obligations Total 2017 $ 19,458 $ 1,169 $ 8,694 $ 29,321 2018 17,719 1,302 4,121 23,142 2019 14,200 1,282 1,255 16,737 2020 11,660 1,314 — 12,974 2021 9,084 1,347 — 10,431 Thereafter 10,742 3,999 — 14,741 Total $ 82,863 $ 10,413 $ 14,070 $ 107,346 As a result of the Apex Systems acquisition, the Company leases two properties owned by related parties. Rent expense for these two properties wa s $1.3 million f or each of the years 2016 , 2015 and 2014 . Purchase obligations are non-cancelable software license/maintenance agreements, software subscriptions and job board service agreements. The Company carries large retention policies for its workers’ compensation liability exposures.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loss reserves were $1.8 million at December 31, 2016 and 2015 , net of anticipated insurance and indemnification recoveries of $14.0 million and $13.2 million , at December 31, 2016 and 2015 , respectively. The Company has unused stand-by letters of credit outstanding to secure obligations for workers’ compensation claims with various insurance carriers. The unused stand-by letters of credit at December 31, 2016 and December 31, 2015 were $4.0 million and $3.5 million , respectively. Certain employees participate in the Company’s Change in Control Severance Plan,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a pro rata bonus. Legal Proceeding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Income Taxes</t>
  </si>
  <si>
    <t>Income Tax Disclosure [Abstract]</t>
  </si>
  <si>
    <t>Income Taxes The provision for income taxes consists of the following (in thousands): Year Ended December 31, 2016 2015 2014 Current: Federal $ 38,103 $ 31,295 $ 28,581 State 6,685 5,837 5,060 Foreign 2,672 2,048 2,181 47,460 39,180 35,822 Deferred: Federal and State 13,169 11,520 15,991 Foreign (426 ) (209 ) (256 ) 12,743 11,311 15,735 $ 60,203 $ 50,491 $ 51,557 Income from continuing operations before income taxes consists of the following (in thousands): Year Ended December 31, 2016 2015 2014 United States $ 148,402 $ 116,011 $ 122,496 Foreign 8,997 5,902 2,556 $ 157,399 $ 121,913 $ 125,052 The components of deferred tax assets (liabilities) are as follows (in thousands): December 31, 2016 2015 Intangibles $ (88,832 ) $ (70,588 ) Depreciation expense (14,383 ) (14,369 ) Allowance for doubtful accounts 3,185 2,607 Employee-related accruals 10,156 7,573 Workers’ compensation loss reserves 757 720 Stock-based compensation 9,300 7,354 Other 5,482 5,061 Net operating loss carryforwards 1,262 1,147 Valuation allowance (1,209 ) (1,044 ) $ (74,282 ) $ (61,539 ) The reconciliation between the amount computed by applying the U.S. federal statutory tax rate of 35.0 percent to income before income taxes and the income tax provision is as follows (in thousands): Year Ended December 31, 2016 2015 2014 Income tax provision at the statutory rate $ 55,089 $ 42,669 $ 43,768 State income taxes, net of federal benefit 4,873 4,559 4,674 Disallowed meals and entertainment expenses 1,814 1,718 1,608 Other (1,573 ) 1,545 1,507 $ 60,203 $ 50,491 $ 51,557 As of December 31, 2016 , the Company had no federal net operating losses, no state net operating losses and $5.8 million of foreign net operating losses. The foreign net operating losses in the United Kingdom and Spain can be carried forward indefinitely. The Company has recorded a valuation allowance of approximately $1.2 million and $1.0 million at December 31, 2016 and 2015 , respectively, related to net operating loss carryforwards. The Company has not provided deferred income taxes on $16.3 million of undistributed earnings of its foreign subsidiaries as of December 31, 2016 since the Company intends to reinvest these earnings indefinitely.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The Company had gross deferred tax assets of $34.4 million and $29.2 million and gross deferred tax liabilities of $107.5 million and $89.7 million at December 31, 2016 and 2015 , respectively. Management has determined the gross deferred tax assets are realizable, with the exception of foreign net operating losses discussed above. At December 31, 2016 , 2015 and 2014 , there were $1.3 million to $0.8 million of unrecognized tax benefits that if recognized would affect the annual effective tax rate. The gross unrecognized tax benefit is carried in other long-term liabilities. The Company recognizes interest and penalties related to uncertain tax positions in income tax expense. The amount of interest and penalties recognized in the financial statements is not significant. The Company believes that it is reasonably possible that a decrease of $0.8 million in unrecognized tax benefits may be recognized by the end of 2017 as a result of a lapse in the statute of limitations. The following is a reconciliation of the total amounts of unrecognized tax benefits (in thousands): Year Ended December 31, 2016 2015 2014 Unrecognized tax benefit beginning of year $ 814 $ 848 $ 979 Gross increases - tax positions in prior year 479 — 126 Gross decreases - tax positions in prior year — (34 ) — Lapse of the statute of limitations — — (131 ) Discontinued operations — — (126 ) Unrecognized tax benefit end of year $ 1,293 $ 814 $ 848 The Company is subject to taxation in the United States and various states and foreign jurisdictions. The IRS has commenced an examination of the Company’s U.S. income tax returns for the 2014 tax year. The Company remains subject to U.S. federal income tax examinations for 2013 and subsequent years. For major U.S. states, with few exceptions, the Company remains subject to examination for 2012 and subsequent years. Generally, for the foreign tax jurisdictions, the Company remains subject to examination for 2012 and subsequent years.</t>
  </si>
  <si>
    <t>Earnings per share</t>
  </si>
  <si>
    <t>Earnings Per Share [Abstract]</t>
  </si>
  <si>
    <t>Earnings per Share Basic earnings per share are computed using the weighted average number of shares outstanding and diluted earnings per share are computed using the weighted average number of shares and dilutive share equivalents (consisting of non-qualified stock options, restricted stock units and employee stock purchase plan contributions) outstanding during the periods using the treasury stock method. The following is a reconciliation of the shares used to compute basic and diluted earnings per share (in thousands): Year Ended December 31, 2016 2015 2014 Weighted average number of common shares outstanding used to compute basic earnings per share 53,192 52,259 53,437 Dilutive effect of stock-based awards 555 746 857 Number of shares used to compute diluted earnings per share 53,747 53,005 54,294 There were no significant share equivalents outstanding as of December 31, 2016, 2015 and 2014 that were anti-dilutive when applying the treasury stock method.</t>
  </si>
  <si>
    <t>Stockholders' Equity (Notes)</t>
  </si>
  <si>
    <t>Equity, Class of Treasury Stock [Line Items]</t>
  </si>
  <si>
    <t>Treasury Stock [Text Block]</t>
  </si>
  <si>
    <t>Stockholders' Equity On July 21, 2014, the Board of Directors approved a program authorizing the Company to repurchase up to $100.0 million of the Company’s common stock. During 2014, the Company repurchased 3.4 million shares of its common stock under this program at a cost of $100.0 million . All shares repurchased under this program were retired. This resulted in a reduction of $31.2 million in paid-in capital and a reduction of $68.8 million in retained earnings. On January 16, 2015, the Company's Board of Directors approved a $100.0 million share repurchase program. During 2015, the Company repurchased 43,000 shares of its common stock at a cost of $1.6 million . All shares repurchased under this program were retired, which resulted in a reduction of $0.4 million in paid-in capital and a reduction of $1.2 million in retained earnings. The Company's stock-based compensation plans accept shares of the Company's common stock as payment for the exercise price of stock options. During 2015 the Company received 46,174 shares, with a $2.2 million value, as payment for the exercise of stock options. Those shares were retired upon receipt, which resulted in a reduction of $0.8 million in paid-in capital and a reduction of $1.4 million in retained earnings. On June 5, 2015, the Company issued 794,700 shares of its common stock valued at $30.2 million , in connection with the acquisition of Creative Circle. On June 10, 2016, the Board of Directors approved a stock repurchase program, whereby the Company may repurchase up to $150.0 million of its common stock over the following two years. This program superseded the previous $100.0 million repurchase authorization. During 2016, the Company repurchased 1,133,553 shares of its common stock at a cost of $43.1 million . All shares repurchased under this program were retired, which resulted in a reduction of $11.9 million in paid-in capital and a reduction of $31.2 million in retained earnings.</t>
  </si>
  <si>
    <t>Accumulated Other Comprehensive Income (Notes)</t>
  </si>
  <si>
    <t>Statement of Comprehensive Income [Abstract]</t>
  </si>
  <si>
    <t>Comprehensive Income (Loss) Note [Text Block]</t>
  </si>
  <si>
    <t>Accumulated Other Comprehensive Income (Loss) The components of accumulated other comprehensive income (loss) were as follows (in thousands): Foreign currency translation adjustment Changes in fair value of derivative, net of tax Accumulated other comprehensive income (loss) Balance at December 31, 2013 $ 324 $ (208 ) $ 116 Other comprehensive income (loss) (4,772 ) 86 (4,686 ) Balance at December 31, 2014 (4,448 ) (122 ) (4,570 ) Other comprehensive income (loss) (3,714 ) 122 (3,592 ) Balance at December 31, 2015 (8,162 ) — (8,162 ) Other comprehensive income (loss) (1,861 ) — (1,861 ) Balance at December 31, 2016 $ (10,023 ) $ — $ (10,023 )</t>
  </si>
  <si>
    <t>Stock-based Compensation: Incentive Award Plan and Employee Stock Purchase Plan</t>
  </si>
  <si>
    <t>Disclosure of Compensation Related Costs, Share-based Payments [Abstract]</t>
  </si>
  <si>
    <t>Stock-Based Compensation and 401(k) Retirement Savings Plan Effective June 3, 2010, the stockholders of the Company approved the adoption of the On Assignment, Inc. 2010 Incentive Award Plan, (the “2010 Plan”), which replaced the Company’s Restated 1987 Stock Option Plan. The 2010 Plan permits the grant of stock options, including incentive stock options, nonqualified stock options, restricted stock awards, dividend equivalent rights, stock payments, deferred stock, restricted stock units (“RSUs”), performance shares and other incentive awards, stock appreciation rights and cash awards to its employees, directors and consultants. As of December 31, 2016 , there were 2,503,110 shares available for issuance under the 2010 Plan. Effective May 15, 2012, the Board of Directors adopted the 2012 Employment Inducement Incentive Award Plan, (the “2012 Plan”). The 2012 Plan allows for grants of stock to employees as employment inducement awards pursuant to New York Stock Exchange rules. The terms of 2012 Plan are similar to the 2010 Plan. As of December 31, 2016, there were 174,975 shares available for issuance under the 2012 Plan.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Stock-based compensation expense is included in SG&amp;A expenses in the accompanying consolidated statements of operations and comprehensive income and was classified as follows (in thousands): Year Ended December 31, 2016 2015 2014 Continuing operations $ 27,024 $ 22,018 $ 15,623 Discontinued operations — — 576 Total $ 27,024 $ 22,018 $ 16,199 The Company recognized an income tax benefit for stock-based compensation arrangements of $2.7 million , $6.6 million and $4.7 million in 2016 , 2015 and 2014 , respectively. Restricted Stock Units The fair value of each RSU is based on the fair market value of the awards on the grant date and the Company records compensation expense based on this value, net of a forfeiture rate. The forfeiture rate estimates the number of awards that will eventually vest and is based on historical vesting patterns for RSUs. A summary of the status of the Company’s unvested RSUs as of December 31, 2016 and changes during the year then ended are presented below: Service Conditions Performance and Service Conditions Total Weighted Average Grant-Date Fair Value Per Unit Unvested RSUs outstanding at December 31, 2015 465,369 881,251 1,346,620 $ 36.31 Granted (1) 134,897 357,350 492,247 $ 36.07 Vested (310,000 ) (284,739 ) (594,739 ) $ 31.28 Forfeited (11,004 ) (37,269 ) (48,273 ) $ 38.42 Unvested RSUs outstanding at December 31, 2016 279,262 916,593 1,195,855 $ 38.78 Unvested and expected to vest RSUs outstanding at December 31, 2016 259,412 865,621 1,125,033 $ 38.68 ____ (1) Granted RSUs with Performance and Service Conditions include 10,720 RSUs for one grant classified as a liability award as of December 31, 2016, for which $0.5 million expense was recognized in 2016 and has a service period of approximately one year. The total number of shares vested in the table above includes 197,557 shares surrendered by the employees to the Company for payment of income taxes. The surrendered shares are available for issuance under the Plan. The weighted-average grant-date fair value of RSUs granted during 2016 , 2015 and 2014 was $36.07 , $40.49 and $33.66 per award, respectively. The fair value of RSUs that vested during 2016 , 2015 and 2014 , was $21.7 million , $24.3 million and $21.3 million , respectively. As of December 31, 2016 , there was unrecognized compensation expense of $22.7 million related to unvested RSUs based on awards that are expected to vest. The unrecognized compensation expense is expected to be recognized over a weighted-average period of two years. Liability Awards Liability awards have a performance component and vest over one to three years. The performance goals are approved by the Compensation Committee of the Company’s Board of Directors. The Company classifies these awards as liabilities until the number of shares is determined, in accordance with the grant. The number of shares is determined by dividing the final award liability balance by the Company’s closing stock price on the settlement dates. This liability is included in other accrued expenses in the accompanying Consolidated Balance Sheets . The following table summarizes the balance of liability awards and expense during the years presented (in thousands): 2016 2015 2014 Balances of liability awards at beginning of year $ — $ 1,453 $ 2,500 Expense for grants 465 — 500 Settled — (1,453 ) (1,497 ) Canceled — — (50 ) Balance of liability awards at end of year $ 465 $ — $ 1,453 There was no significant unrecognized compensation expense for liability awards as of December 31, 2016. Stock Options Subsequent to 2012 the Company has not granted any stock options. The fair value of stock option grants was estimated on the grant date using the Black-Scholes option pricing model. The Company records compensation expense based on this value. The following summarizes pricing and term information for options outstanding as of December 31, 2016 : Options Outstanding Options Exercisable Number Outstanding at Weighted Average Remaining Contractual Life (years) Weighted Average Exercise Price Number Exercisable at Weighted Average Exercise Price Range of Exercise Prices December 31, 2016 December 31, 2016 $ 4.44 - $ 7.31 34,149 2.4 $ 6.17 34,149 $ 6.17 $ 7.39 - $ 10.46 49,020 4.1 $ 9.18 49,020 $ 9.18 $ 13.31 - $ 13.31 10,250 0.1 $ 13.31 10,250 $ 13.31 $ 13.58 - $ 13.58 1,500 5.2 $ 13.58 1,500 $ 13.58 $ 16.51 - $ 16.51 75,000 5.7 $ 16.51 75,000 $ 16.51 $ 4.44 - $ 16.51 169,919 4.3 $ 12.10 169,919 $ 12.10 The following table is a summary of stock option activity during 2016 : Non- Qualified Stock Options Weighted Average Exercise Price Per Share Weighted Average Remaining Contractual Term (Years) Aggregate Intrinsic Value Outstanding at December 31, 2015 356,386 $ 12.11 3.5 $ 11,705,000 Exercised (185,484 ) $ 12.14 Canceled (983 ) $ 8.10 Outstanding at December 31, 2016 169,919 $ 12.10 4.3 $ 5,448,000 Vested and Expected to Vest at December 31, 2016 169,919 $ 12.10 4.3 $ 5,448,000 Exercisable at December 31, 2016 169,919 $ 12.10 4.3 $ 5,448,000 There were no incentive stock options outstanding as of December 31, 2016 and none were granted during 2016. The total intrinsic value of options exercised during 2016 , 2015 and 2014 was $4.7 million , $10.9 million and $3.9 million , respectively. Employee Stock Purchase Plan Effective June 3, 2010, the stockholders of the Company approved the On Assignment 2010 Employee Stock Purchase Plan (the “ESPP”) for issuance of up to 3,500,000 shares of common stock. The ESPP allows eligible employees to purchase common stock of the Company, through payroll deductions, at a 15 percent discount of the lower of the market price on the first day or the last day of the semi-annual purchase periods.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16 , there were 2,300,321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option-pricing model. The table below presents the average fair value per share of shares purchased and the compensation expense under the ESPP (dollars in thousands, except per share amounts): Year Ended December 31, Average fair value per share Shares Expense 2016 $9.05 242,303 $ 2,497 2015 $7.77 204,401 $ 1,586 2014 $8.35 207,805 $ 1,756 401(k) Retirement Savings Plan The Company maintains various 401(k) retirement savings plans for the benefit of eligible employees. Under terms of these plans, eligible employees are able to make contributions to these plans on a tax-deferred basis. The Company makes matching contributions, some of which are discretionary. The Company made contributions to the 401(k) plans of $5.6 million , $7.6 million and $7.5 million for the years ended December 31, 2016 , 2015 and 2014 , respectively.</t>
  </si>
  <si>
    <t>Business Segments</t>
  </si>
  <si>
    <t>Segment Reporting [Abstract]</t>
  </si>
  <si>
    <t>Segment Reporting Disclosure [Text Block]</t>
  </si>
  <si>
    <t>Business Segments On Assignment provides services through two operating segments, the Apex Segment and the Oxford Segment, with each addressing different sectors of the professional staffing market with distinct business models attuned to those sectors. The Apex Segment provides a broad spectrum of technical, scientific, digital and creative professionals for contract, contract-to-hire and permanent placement positions to Fortune 1000 and mid-market clients across the United States and Canada. Businesses in this segment include Apex Systems, Apex Life Sciences (formerly known as Lab Support) and Creative Circle. The Oxford Segment provides specialized staffing, permanent placement and consulting services in select skill and geographic markets. Businesses in this segment include Oxford Global Resources, LLC, CyberCoders and Life Sciences Europe. Effective January 1, 2016, there were two changes to the Company's segment configuration: 1) the Apex Segment now includes a small clinical research business which was previously included in the Oxford Segment and 2) costs associated with personnel located at the Corporate office that have shared services roles and support certain of the businesses, primarily within the Oxford Segment, are now presented in the segments they support whereas previously they were presented within Corporate. For comparability purposes, prior periods have been adjusted to reflect these changes.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Year ended December 31, 2016 Apex Oxford Corporate (1) Total Revenues $ 1,836,488 $ 603,925 $ — $ 2,440,413 Gross profit 548,421 246,762 — 795,183 Operating income 195,133 51,294 (56,701 ) 189,726 Amortization 34,359 5,269 — 39,628 Year ended December 31, 2015 Apex Oxford Corporate (1) Total Revenues $ 1,493,608 $ 571,400 $ — $ 2,065,008 Gross profit 439,586 239,159 — 678,745 Operating income 151,450 59,059 (58,401 ) 152,108 Amortization 28,371 6,096 — 34,467 Year ended December 31, 2014 Apex Oxford Corporate (1) Total Revenues $ 1,198,140 $ 526,601 $ — $ 1,724,741 Gross profit 338,023 219,412 — 557,435 Operating income 121,838 58,741 (42,797 ) 137,782 Amortization 16,356 5,765 9 22,130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thousands): Year Ended December 31, 2016 2015 2014 Revenues: Assignment $ 2,312,271 $ 1,947,001 $ 1,641,706 Permanent placement 128,142 118,007 83,035 $ 2,440,413 $ 2,065,008 $ 1,724,741 The Company operates internationally, with operations in the United States, Europe and Canada. The following table presents revenues by geographic location (in thousands): Year Ended December 31, 2016 2015 2014 Revenues: Domestic $ 2,324,713 $ 1,972,888 $ 1,643,598 Foreign 115,700 92,120 81,143 $ 2,440,413 $ 2,065,008 $ 1,724,741 The following table presents long-lived assets by geographic location (in thousands): December 31, 2016 2015 Long-lived assets: Domestic $ 55,801 $ 52,228 Foreign 1,141 968 $ 56,942 $ 53,196</t>
  </si>
  <si>
    <t>Fair Value Measurements</t>
  </si>
  <si>
    <t>Fair Value Disclosures [Abstract]</t>
  </si>
  <si>
    <t>Fair Value Measurements The recorded values of cash and cash equivalents, accounts receivable, accounts payable and accrued expenses approximate their fair value based on their short-term nature. Long-term debt recorded in the Company’s Consolidated Balance Sheets at December 31, 2016 was $640.4 million (net of $15.6 million of unamortized deferred loan costs, see “ Note 7. Long-Term Debt ” ). The fair value of the long-term debt at that same date was $662.6 million as dete rmined using Level 1 inputs (quoted prices in active markets for identical liabilities) from the fair value hierarchy. Related to its acquisitions, the Company had obligations to pay contingent consideration in cash if certain performance targets were met. Contingent consideration obligations were paid during the current year. Prior to completing the performance period, the fair value of the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was classified within Level 3 inputs (unobservable inputs) from the fair value hierarchy. The fair value of the liability for contingent consideration was established at the time of the acquisition and finalized by the end of the measurement period. The fair value was then remeasured on a recurring basis with c hanges due to the accretion of the present value discount recorded in interest expense, and changes related to new developments in expected performance recorded in SG&amp;A expenses. In 2016, there was accretion of discount totaling $0.9 million and a reduction in expense of $0.3 million related to a decrease in the obligation. In 2015, there was accretion of discount totaling $1.4 million and expense of $2.8 million related to an increase in the obligation. The following table summarizes the balance of the contingent consideration and changes for the periods presented (in thousands): Year Ended December 31, 2016 2015 Balance at beginning of year $ (20,981 ) $ (3,000 ) Additions for acquisitions — (13,814 ) Payments on contingent consideration 21,594 — Fair value adjustments (613 ) (4,167 ) Balance at end of year $ — $ (20,981 ) Certain assets and liabilities, such as goodwill, are not measured at fair value on an ongoing basis but are subject to fair value adjustments in certain circumstances (e.g., when there is evidence of impairment). For 2016 and 2015 , no fair value adjustments were required for non-financial assets or liabilities.</t>
  </si>
  <si>
    <t>Unaudited Quarterly Financial Results</t>
  </si>
  <si>
    <t>Quarterly Financial Information Disclosure [Abstract]</t>
  </si>
  <si>
    <t>Unaudited Quarterly Result</t>
  </si>
  <si>
    <t>Unaudited Quarterly Results The following tables present unaudited quarterly financial information.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Quarter Ended Year Ended Dec. 31, 2016 Mar. 31, June 30, Sept. 30, Dec. 31, (1) (in thousands, except per share amounts) Revenues $ 582,040 $ 608,088 $ 629,401 $ 620,884 $ 2,440,413 Gross profit 187,782 202,086 207,120 198,195 795,183 Income from continuing operations 17,348 26,013 29,775 24,060 97,196 Income from discontinued operations, net of income taxes 53 (9 ) (7 ) (32 ) 5 Net income $ 17,401 $ 26,004 $ 29,768 $ 24,028 $ 97,201 Basic earnings per common share: Continuing operations $ 0.33 $ 0.49 $ 0.56 $ 0.45 $ 1.83 Discontinued operations — — — — — Net income $ 0.33 $ 0.49 $ 0.56 $ 0.45 $ 1.83 Diluted earnings per common share: Continuing operations $ 0.32 $ 0.48 $ 0.55 $ 0.45 $ 1.81 Discontinued operations — — — — — Net income $ 0.32 $ 0.48 $ 0.55 $ 0.45 $ 1.81 Quarter Ended Year Ended Dec. 31, 2015 Mar. 31, June 30, Sept. 30, Dec. 31, (in thousands, except per share amounts) Revenues $ 430,045 $ 485,323 $ 572,123 $ 577,517 $ 2,065,008 Gross profit 135,875 158,534 191,404 192,932 678,745 Income from continuing operations 13,023 14,335 24,891 19,173 71,422 Income from discontinued operations, net of income taxes 26,112 (83 ) 34 165 26,228 Net income $ 39,135 $ 14,252 $ 24,925 $ 19,338 $ 97,650 Basic earnings per common share: Continuing operations $ 0.25 $ 0.28 $ 0.47 $ 0.36 $ 1.37 Discontinued operations 0.51 (0.01 ) — 0.01 0.50 Net income $ 0.76 $ 0.27 $ 0.47 $ 0.37 $ 1.87 Diluted earnings per common share: Continuing operations $ 0.25 $ 0.27 $ 0.47 $ 0.36 $ 1.35 Discontinued operations 0.50 — — — 0.49 Net income $ 0.75 $ 0.27 $ 0.47 $ 0.36 $ 1.84 ____ (1) The fourth quarter of 2016 includes out of period adjustments of $5.6 million for costs of services that were understated in prior quarters. As a result, the fourth quarter of 2016 costs of services are overstated by $5.6 million and gross profit, net income and diluted earnings per common share are understated by $5.6 million, $3.4 million and $0.06, respectively. Prior periods were not revised, as the impact on prior periods is immaterial. These adjustments were the cumulative effect of the immaterial misstatements spanning the previous six quarters. Of the total adjustments, $2.8 million related to 2015.</t>
  </si>
  <si>
    <t>Schedule II - Valuation and Qualifying Accounts</t>
  </si>
  <si>
    <t>Valuation and Qualifying Accounts [Abstract]</t>
  </si>
  <si>
    <t>Schedule of Valuation and Qualifying Accounts Disclosure [Text Block]</t>
  </si>
  <si>
    <t>Description Balance at beginning of year Provisions Deductions from reserves Balance at end of year Year ended December 31, 2016 Allowance for doubtful accounts and billing adjustments $ 6,682 10,788 (9,377 ) $ 8,093 Workers’ compensation loss reserves $ 15,020 2,693 (1,929 ) $ 15,784 Year ended December 31, 2015 Allowance for doubtful accounts and billing adjustments $ 4,404 10,486 (8,208 ) $ 6,682 Workers’ compensation loss reserves $ 15,564 2,117 (2,661 ) $ 15,020 Year ended December 31, 2014 Allowance for doubtful accounts and billing adjustments $ 2,465 6,680 (4,741 ) $ 4,404 Workers’ compensation loss reserves $ 17,123 2,211 (3,770 ) $ 15,564</t>
  </si>
  <si>
    <t>Subsequent Events (Notes)</t>
  </si>
  <si>
    <t>Subsequent Event [Line Items]</t>
  </si>
  <si>
    <t>Subsequent Events [Text Block]</t>
  </si>
  <si>
    <t>Subsequent Events On February 21, 2017, the Company’s credit facility was amended whereby the interest rate for the term B loan was reduced by 50 basis points and the revolving credit facility was increased to $200.0 million , with its maturity date extended to February 21, 2022. The maturity date for the term B loan remains at June 5, 2022.</t>
  </si>
  <si>
    <t>Summary of Significant Accounting Policies (Policies)</t>
  </si>
  <si>
    <t>Principles of Consolidation</t>
  </si>
  <si>
    <t>Principles of Consolidation. The consolidated financial statements include the accounts of On Assignment, Inc. and its wholly-owned subsidiaries (the “Company”).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contract assignments, net of sales adjustments and discounts, are recognized when earned, based on hours worked by the Company’s contract professionals on a weekly basis. Permanent placement revenues (direct hire and conversion fees) are recognized as revenues when employment candidates or contract professionals begin permanent employment. The Company records a sales allowance against consolidated revenues, which is an estimate based on historical billing adjustment experience. The billing adjustment reserve includes an allowance for fallouts. Fallouts are permanent placement candidates that do not remain with the client through the contingency period, which is typically 90 days or less. The Company includes reimbursed expenses, in revenues and the associated amounts of reimbursable expenses in costs of services. 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t>
  </si>
  <si>
    <t>Cost of Sales, Policy [Policy Text Block]</t>
  </si>
  <si>
    <t>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t>
  </si>
  <si>
    <t>Income Tax</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t>
  </si>
  <si>
    <t>Foreign Currency Transactions</t>
  </si>
  <si>
    <t>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t>
  </si>
  <si>
    <t>Cash and Cash Equivalents</t>
  </si>
  <si>
    <t>Cash and Cash Equivalents. The Company considers all highly liquid investments with a maturity of three months or less on the date of purchase to be cash equivalents.</t>
  </si>
  <si>
    <t>Allowance for Doubtful Accounts and Billing Adjustments</t>
  </si>
  <si>
    <t xml:space="preserve">Accounts Receivable Allowances. The Company estimates an allowance for i) expected credit losses (the inability of customers to make required payments), ii) assignment revenue sales adjustments (e.g., bill rate adjustments, time card adjustments, early pay discounts) and iii) fallouts (permanent placements that do not complete the contingency period, which is typically 90 days or les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and assignment revenue sales adjustments and fallouts are reported as reductions to revenues in the Consolidated Statements of Operations and Comprehensive Income. Receivables are written off when deemed uncollectible. </t>
  </si>
  <si>
    <t>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t>
  </si>
  <si>
    <t>Business Combinations</t>
  </si>
  <si>
    <t>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 Goodwill acquired in business combinations is assigned to the reporting unit(s) expected to benefit from the combination as of the acquisition date. Acquisition-related costs are recognized separately from the acquisition and are expensed as incurred.</t>
  </si>
  <si>
    <t xml:space="preserve">Goodwill and Identifiable Intangible Assets. Goodwill and indefinite-lived intangible assets (consisting entirely of trademarks) are tested for impairment on an annual basis as of October 31. Interim testing of goodwill and indefinite-lived intangible assets for impairment is also required whenever an event occurs or circumstances change that would more likely than not reduce the fair value of a reporting unit or asset below its carrying amount. In order to test the trademarks for impairment, an Income Approach, specifically a relief from royalty method, wa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value to determine if impairment exists. There were no indications of impairment of our trademarks in 2016, 2015 and 2014. Finite-lived intangible assets are amortized over their useful lives and are tested for recoverability whenever events or changes in circumstances indicate that the carrying amount may not be recoverable. Customer relationships are amortized based on relative annual cash flow observed in the valuation of the asset. Contractor relationships and non-compete agreements are amortized using the straight-line method. Goodwill is tested at the reporting unit level which is generally an operating segment or one level below the operating segment level where a business operates and for which discrete financial information is available and reviewed by segment management. The first step (“Step 1”) of the two-step testing process estimates and then compares the fair value of a reporting unit to the reporting unit's carrying value. The Company determines the fair value of each reporting unit by weighting fair value estimates using three accepted valuation methodologies: i) the Income Approach, specifically a discounted cash flow (“DCF”) analysis, (ii) a Market Approach, specifically the guideline company method (“GCM”) and (iii) a Market Approach, specifically the similar transactions method (“STM”). If after performing Step 1 of the goodwill impairment test, the fair value of equity of any reporting unit does not exceed the carrying value of equity, the Company performs a second step (“Step 2”) of the goodwill impairment test for that reporting unit. Step 2 measures the amount of goodwill impairment by comparing the implied fair value of the respective reporting unit goodwill after estimating the fair value of intangible assets, with the carrying value of that goodwill. The implied fair value of goodwill is determined using the same approach utilized to estimate the amount of goodwill recognized in a business combination. Based on the annual goodwill impairment tests completed in 2016, 2015 and 2014, there was significant excess fair value over carrying value at all the reporting units and thus no impairment of goodwill. </t>
  </si>
  <si>
    <t>Impairment or Disposal of Long-Lived Assets</t>
  </si>
  <si>
    <t>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6 , 2015 and 2014 .</t>
  </si>
  <si>
    <t>workers compensation loss reserve [Policy Text Block]</t>
  </si>
  <si>
    <t>Workers’ Compensation Loss Reserves. The Company carries retention policies for its workers’ compensation liability exposures. In connection with these programs, the Company pays a base premium plus actual losses incurred, not to exceed certain stop-loss limits. The Company is insured for losses above these limits, both per occurrence and in the aggregate. The Company estimates its workers' compensation loss reserves based on an actuarial report obtained from a third party which is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si>
  <si>
    <t>Contingencies</t>
  </si>
  <si>
    <t>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si>
  <si>
    <t>Stock-based Compensation</t>
  </si>
  <si>
    <t>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t>
  </si>
  <si>
    <t>Concentration of Credit Risk</t>
  </si>
  <si>
    <t>Concentration of Credit Risk.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si>
  <si>
    <t>Advertising Costs</t>
  </si>
  <si>
    <t>Advertising Costs. Advertising costs, which are expensed as incurred, were $5.0 million in 2016 , $3.6 million in 2015 , and $4.8 million in 2014 and are included in SG&amp;A expenses.</t>
  </si>
  <si>
    <t>Acquisitions Business Combinations (Policies)</t>
  </si>
  <si>
    <t>Acquisition [Policy Text Block]</t>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Fair Value Measurements Fair Value of Financial Instruments Policy (Policies)</t>
  </si>
  <si>
    <t>Fair Value of Financial Instruments, Policy [Policy Text Block]</t>
  </si>
  <si>
    <t>The recorded values of cash and cash equivalents, accounts receivable, accounts payable and accrued expenses approximate their fair value based on their short-term nature. Long-term debt recorded in the Company’s Consolidated Balance Sheets at December 31, 2016 was $640.4 million (net of $15.6 million of unamortized deferred loan costs, see “ Note 7. Long-Term Debt ” ). The fair value of the long-term debt at that same date was $662.6 million as dete rmined using Level 1 inputs (quoted prices in active markets for identical liabilities) from the fair value hierarchy. Related to its acquisitions, the Company had obligations to pay contingent consideration in cash if certain performance targets were met. Contingent consideration obligations were paid during the current year. Prior to completing the performance period, the fair value of the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was classified within Level 3 inputs (unobservable inputs) from the fair value hierarchy. The fair value of the liability for contingent consideration was established at the time of the acquisition and finalized by the end of the measurement period. The fair value was then remeasured on a recurring basis with c hanges due to the accretion of the present value discount recorded in interest expense, and changes related to new developments in expected performance recorded in SG&amp;A expenses. In 2016, there was accretion of discount totaling $0.9 million and a reduction in expense of $0.3 million related to a decrease in the obligation. In 2015, there was accretion of discount totaling $1.4 million and expense of $2.8 million related to an increase in the obligation.</t>
  </si>
  <si>
    <t>Property and Equipment (Tables)</t>
  </si>
  <si>
    <t>Schedule of Property and Equipment</t>
  </si>
  <si>
    <t>Property and equipment at December 31, 2016 and 2015 consisted of the following (in thousands): 2016 2015 Furniture, fixtures and equipment $ 14,956 $ 14,445 Computers and related equipment 23,286 33,121 Computer software 72,852 52,929 Leasehold improvements 12,670 10,551 Work-in-progress 5,522 4,139 129,286 115,185 Less -- accumulated depreciation (72,344 ) (61,989 ) $ 56,942 $ 53,196</t>
  </si>
  <si>
    <t>Acquisitions (Tables)</t>
  </si>
  <si>
    <t>Schedule of Purchase Price Allocation</t>
  </si>
  <si>
    <t>The Company's allocation of the purchase price of Creative Circle and LabResource has been finalized and the following table summarizes the allocations (in thousands): 2015 Acquisitions Creative Circle LabResource Cash $ 4,840 $ 187 Accounts receivable 34,386 1,643 Prepaid expenses and other current assets 4,462 — Property and equipment 5,077 12 Goodwill 358,029 6,449 Identifiable intangible assets 194,500 7,528 Other 651 — Total assets acquired $ 601,945 $ 15,819 Current liabilities $ 12,254 $ 1,482 Other — 1,882 Total liabilities assumed 12,254 3,364 Total purchase price (1) (2) $ 589,691 $ 12,455</t>
  </si>
  <si>
    <t>Schedule of Intangible Assets Acquired as Part of Business Combinations</t>
  </si>
  <si>
    <t>The following table summarizes (in thousands) the allocation of the purchase price among the identifiable intangible assets for the acquisitions: Identifiable Intangible Asset Value 2015 Acquisitions Useful life Creative Circle LabResource Contractor relationships 2 - 4 years $ 29,500 $ 947 Customer relationships 2 - 10 years 90,700 5,421 Non-compete agreements 2 - 6 years 7,300 20 Favorable contracts 5 years 900 — Trademarks indefinite 66,100 1,140 Total identifiable intangible assets acquired $ 194,500 $ 7,528</t>
  </si>
  <si>
    <t>Schedule of Pro Forma Consolidated Results of Operations</t>
  </si>
  <si>
    <t>The summary below (in thousands, except for per share data) presents pro forma unaudited consolidated results of operations as if the acquisitions of Creative Circle and LabResource occurred on January 1, 2014. The pro forma financial information gives effect to certain adjustments, including amortization of intangible assets, interest expense on acquisition-related debt, provision for income taxes, changes in the management fees and increased number of common shares as a result of the acquisition. Acquisition-related costs are assumed to have been incurred in 2014,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Year Ended December 31, 2015 2014 Revenues $ 2,178,954 $ 1,960,851 Income from continuing operations $ 79,159 $ 65,152 Net income $ 105,387 $ 68,841 Basic earnings per share: Income from continuing operations $ 1.50 $ 1.20 Net income $ 2.00 $ 1.27 Diluted earnings per share: Income from continuing operations $ 1.48 $ 1.18 Net income $ 1.97 $ 1.25 Number of shares and share equivalents used to calculate earnings per share: Basic 52,632 54,232 Diluted 53,411 55,124</t>
  </si>
  <si>
    <t>Long-Term Debt (Tables)</t>
  </si>
  <si>
    <t>Schedule of Long-term Debt</t>
  </si>
  <si>
    <t>At December 31, 2016 and 2015 , long-term debt consisted of the following (in thousands): 2016 2015 $150 million revolving credit facility, due June 2020 $ — $ 50,000 $825 million Term B loan facility, due June 2022 656,000 724,000 656,000 774,000 Unamortized deferred loan costs (15,645 ) (18,492 ) $ 640,355 $ 755,508</t>
  </si>
  <si>
    <t>Goodwill and Identifiable Assets (Tables)</t>
  </si>
  <si>
    <t>Schedule of Goodwill</t>
  </si>
  <si>
    <t>The changes in the carrying amount of goodwill for the years ended December 31, 2016 and 2015 are as follows (in thousands): Apex Oxford Total Balance as of December 31, 2014 $ 287,951 $ 224,109 $ 512,060 Creative Circle Acquisition 358,029 — 358,029 LabResource Acquisition — 6,449 6,449 Translation adjustment (1,363 ) (269 ) (1,632 ) Balance as of December 31, 2015 $ 644,617 $ 230,289 $ 874,906 Translation adjustment — (1,393 ) (1,393 ) Balance as of December 31, 2016 $ 644,617 $ 228,896 $ 873,513</t>
  </si>
  <si>
    <t>Schedule of Acquired Intangible Assets</t>
  </si>
  <si>
    <t>As of December 31, 2016 and 2015 , the Company had the following acquired intangible assets (in thousands): 2016 2015 Estimated Useful Life Gross Carrying Amount Accumulated Amortization Net Carrying Amount Gross Carrying Amount Accumulated Amortization Net Carrying Amount Subject to amortization: Customer relationships 2 - 10 years $ 196,204 $ 98,804 $ 97,400 $ 196,472 $ 74,640 $ 121,832 Contractor relationships 2 - 5 years 69,721 50,528 19,193 69,764 40,124 29,640 Non-compete agreements 2 - 7 years 10,861 4,922 5,939 10,874 3,163 7,711 In-use software 6 years 18,900 9,666 9,234 18,900 6,516 12,384 Favorable contracts 5 years 900 453 447 900 172 728 296,586 164,373 132,213 296,910 124,615 172,295 Not subject to amortization: Trademarks 245,517 — 245,517 245,630 — 245,630 Total $ 542,103 $ 164,373 $ 377,730 $ 542,540 $ 124,615 $ 417,925</t>
  </si>
  <si>
    <t>Schedule of Estimated Future Amortization Expense</t>
  </si>
  <si>
    <t>Estimated amortization for each of the next five years and thereafter follows (in thousands): 2017 $ 32,982 2018 28,859 2019 21,976 2020 14,468 2021 11,759 Thereafter 22,169 $ 132,213</t>
  </si>
  <si>
    <t>Commitments and Contingencies (Tables)</t>
  </si>
  <si>
    <t>Schedule of Contractual Cash Obligation Payments</t>
  </si>
  <si>
    <t>The following is a summary of specified contractual cash obligation payments by the Company, as of December 31, 2016 (in thousands): Operating Leases Related Party Leases Purchase Obligations Total 2017 $ 19,458 $ 1,169 $ 8,694 $ 29,321 2018 17,719 1,302 4,121 23,142 2019 14,200 1,282 1,255 16,737 2020 11,660 1,314 — 12,974 2021 9,084 1,347 — 10,431 Thereafter 10,742 3,999 — 14,741 Total $ 82,863 $ 10,413 $ 14,070 $ 107,346</t>
  </si>
  <si>
    <t>Income Taxes (Tables)</t>
  </si>
  <si>
    <t>Schedule of Components of Income Taxes</t>
  </si>
  <si>
    <t>The provision for income taxes consists of the following (in thousands): Year Ended December 31, 2016 2015 2014 Current: Federal $ 38,103 $ 31,295 $ 28,581 State 6,685 5,837 5,060 Foreign 2,672 2,048 2,181 47,460 39,180 35,822 Deferred: Federal and State 13,169 11,520 15,991 Foreign (426 ) (209 ) (256 ) 12,743 11,311 15,735 $ 60,203 $ 50,491 $ 51,557</t>
  </si>
  <si>
    <t>Income (Loss) before Income Tax Provision</t>
  </si>
  <si>
    <t>Income from continuing operations before income taxes consists of the following (in thousands): Year Ended December 31, 2016 2015 2014 United States $ 148,402 $ 116,011 $ 122,496 Foreign 8,997 5,902 2,556 $ 157,399 $ 121,913 $ 125,052</t>
  </si>
  <si>
    <t>Schedule of Deferred Tax Assets and Liabilities</t>
  </si>
  <si>
    <t>The components of deferred tax assets (liabilities) are as follows (in thousands): December 31, 2016 2015 Intangibles $ (88,832 ) $ (70,588 ) Depreciation expense (14,383 ) (14,369 ) Allowance for doubtful accounts 3,185 2,607 Employee-related accruals 10,156 7,573 Workers’ compensation loss reserves 757 720 Stock-based compensation 9,300 7,354 Other 5,482 5,061 Net operating loss carryforwards 1,262 1,147 Valuation allowance (1,209 ) (1,044 ) $ (74,282 ) $ (61,539 )</t>
  </si>
  <si>
    <t>Schedule of Effective Income Tax Rate Reconciliation</t>
  </si>
  <si>
    <t>The reconciliation between the amount computed by applying the U.S. federal statutory tax rate of 35.0 percent to income before income taxes and the income tax provision is as follows (in thousands): Year Ended December 31, 2016 2015 2014 Income tax provision at the statutory rate $ 55,089 $ 42,669 $ 43,768 State income taxes, net of federal benefit 4,873 4,559 4,674 Disallowed meals and entertainment expenses 1,814 1,718 1,608 Other (1,573 ) 1,545 1,507 $ 60,203 $ 50,491 $ 51,557</t>
  </si>
  <si>
    <t>Schedule of Unrecognized Tax Benefits Roll Forward</t>
  </si>
  <si>
    <t>The following is a reconciliation of the total amounts of unrecognized tax benefits (in thousands): Year Ended December 31, 2016 2015 2014 Unrecognized tax benefit beginning of year $ 814 $ 848 $ 979 Gross increases - tax positions in prior year 479 — 126 Gross decreases - tax positions in prior year — (34 ) — Lapse of the statute of limitations — — (131 ) Discontinued operations — — (126 ) Unrecognized tax benefit end of year $ 1,293 $ 814 $ 848</t>
  </si>
  <si>
    <t>Earnings per share (Tables)</t>
  </si>
  <si>
    <t>Reconciliation of Shares Used to Compute Basic and Diluted Earnings per Share</t>
  </si>
  <si>
    <t>The following is a reconciliation of the shares used to compute basic and diluted earnings per share (in thousands): Year Ended December 31, 2016 2015 2014 Weighted average number of common shares outstanding used to compute basic earnings per share 53,192 52,259 53,437 Dilutive effect of stock-based awards 555 746 857 Number of shares used to compute diluted earnings per share 53,747 53,005 54,294</t>
  </si>
  <si>
    <t>Accumulated Other Comprehensive Income (Tables)</t>
  </si>
  <si>
    <t>Schedule of Accumulated Other Comprehensive Income (Loss) [Table Text Block]</t>
  </si>
  <si>
    <t>The components of accumulated other comprehensive income (loss) were as follows (in thousands): Foreign currency translation adjustment Changes in fair value of derivative, net of tax Accumulated other comprehensive income (loss) Balance at December 31, 2013 $ 324 $ (208 ) $ 116 Other comprehensive income (loss) (4,772 ) 86 (4,686 ) Balance at December 31, 2014 (4,448 ) (122 ) (4,570 ) Other comprehensive income (loss) (3,714 ) 122 (3,592 ) Balance at December 31, 2015 (8,162 ) — (8,162 ) Other comprehensive income (loss) (1,861 ) — (1,861 ) Balance at December 31, 2016 $ (10,023 ) $ — $ (10,023 )</t>
  </si>
  <si>
    <t>Stock-based Compensation: Incentive Award Plan and Employee Stock Purchase Plan Stock-based Compensation: Incentive Award Plan and Employee Stock Purchase Plan (Tables)</t>
  </si>
  <si>
    <t>Schedule of Employee Service Share-based Compensation, Allocation of Recognized Period Costs [Table Text Block]</t>
  </si>
  <si>
    <t xml:space="preserve"> Year Ended December 31, 2016 2015 2014 Continuing operations $ 27,024 $ 22,018 $ 15,623 Discontinued operations — — 576 Total $ 27,024 $ 22,018 $ 16,199</t>
  </si>
  <si>
    <t>Schedule of Share-based Compensation, Restricted Stock Units Award Activity [Table Text Block]</t>
  </si>
  <si>
    <t xml:space="preserve">A summary of the status of the Company’s unvested RSUs as of December 31, 2016 and changes during the year then ended are presented below: Service Conditions Performance and Service Conditions Total Weighted Average Grant-Date Fair Value Per Unit Unvested RSUs outstanding at December 31, 2015 465,369 881,251 1,346,620 $ 36.31 Granted (1) 134,897 357,350 492,247 $ 36.07 Vested (310,000 ) (284,739 ) (594,739 ) $ 31.28 Forfeited (11,004 ) (37,269 ) (48,273 ) $ 38.42 Unvested RSUs outstanding at December 31, 2016 279,262 916,593 1,195,855 $ 38.78 Unvested and expected to vest RSUs outstanding at December 31, 2016 259,412 865,621 1,125,033 $ 38.68 </t>
  </si>
  <si>
    <t>Schedule of Other Share-based Compensation, Activity [Table Text Block]</t>
  </si>
  <si>
    <t>The following table summarizes the balance of liability awards and expense during the years presented (in thousands): 2016 2015 2014 Balances of liability awards at beginning of year $ — $ 1,453 $ 2,500 Expense for grants 465 — 500 Settled — (1,453 ) (1,497 ) Canceled — — (50 ) Balance of liability awards at end of year $ 465 $ — $ 1,453</t>
  </si>
  <si>
    <t>Schedule of Share-based Compensation, Shares Authorized under Stock Option Plans, by Exercise Price Range [Table Text Block]</t>
  </si>
  <si>
    <t xml:space="preserve">The following summarizes pricing and term information for options outstanding as of December 31, 2016 : Options Outstanding Options Exercisable Number Outstanding at Weighted Average Remaining Contractual Life (years) Weighted Average Exercise Price Number Exercisable at Weighted Average Exercise Price Range of Exercise Prices December 31, 2016 December 31, 2016 $ 4.44 - $ 7.31 34,149 2.4 $ 6.17 34,149 $ 6.17 $ 7.39 - $ 10.46 49,020 4.1 $ 9.18 49,020 $ 9.18 $ 13.31 - $ 13.31 10,250 0.1 $ 13.31 10,250 $ 13.31 $ 13.58 - $ 13.58 1,500 5.2 $ 13.58 1,500 $ 13.58 $ 16.51 - $ 16.51 75,000 5.7 $ 16.51 75,000 $ 16.51 $ 4.44 - $ 16.51 169,919 4.3 $ 12.10 169,919 $ 12.10 </t>
  </si>
  <si>
    <t>Schedule of Share-based Compensation, Stock Options, Activity [Table Text Block]</t>
  </si>
  <si>
    <t>The following table is a summary of stock option activity during 2016 : Non- Qualified Stock Options Weighted Average Exercise Price Per Share Weighted Average Remaining Contractual Term (Years) Aggregate Intrinsic Value Outstanding at December 31, 2015 356,386 $ 12.11 3.5 $ 11,705,000 Exercised (185,484 ) $ 12.14 Canceled (983 ) $ 8.10 Outstanding at December 31, 2016 169,919 $ 12.10 4.3 $ 5,448,000 Vested and Expected to Vest at December 31, 2016 169,919 $ 12.10 4.3 $ 5,448,000 Exercisable at December 31, 2016 169,919 $ 12.10 4.3 $ 5,448,000</t>
  </si>
  <si>
    <t>Disclosure of Share-based Compensation Arrangements by Share-based Payment Award [Table Text Block]</t>
  </si>
  <si>
    <t xml:space="preserve">The table below presents the average fair value per share of shares purchased and the compensation expense under the ESPP (dollars in thousands, except per share amounts): Year Ended December 31, Average fair value per share Shares Expense 2016 $9.05 242,303 $ 2,497 2015 $7.77 204,401 $ 1,586 2014 $8.35 207,805 $ 1,756 </t>
  </si>
  <si>
    <t>Business Segments (Tables)</t>
  </si>
  <si>
    <t>Schedule of Segment Reporting Information, by Segment</t>
  </si>
  <si>
    <t>The following tables present revenues, gross profit, operating income and amortization by reportable segment (in thousands): Year ended December 31, 2016 Apex Oxford Corporate (1) Total Revenues $ 1,836,488 $ 603,925 $ — $ 2,440,413 Gross profit 548,421 246,762 — 795,183 Operating income 195,133 51,294 (56,701 ) 189,726 Amortization 34,359 5,269 — 39,628 Year ended December 31, 2015 Apex Oxford Corporate (1) Total Revenues $ 1,493,608 $ 571,400 $ — $ 2,065,008 Gross profit 439,586 239,159 — 678,745 Operating income 151,450 59,059 (58,401 ) 152,108 Amortization 28,371 6,096 — 34,467 Year ended December 31, 2014 Apex Oxford Corporate (1) Total Revenues $ 1,198,140 $ 526,601 $ — $ 1,724,741 Gross profit 338,023 219,412 — 557,435 Operating income 121,838 58,741 (42,797 ) 137,782 Amortization 16,356 5,765 9 22,130</t>
  </si>
  <si>
    <t>Revenue by Type [Table Text Block]</t>
  </si>
  <si>
    <t>The following table presents revenues by type (in thousands): Year Ended December 31, 2016 2015 2014 Revenues: Assignment $ 2,312,271 $ 1,947,001 $ 1,641,706 Permanent placement 128,142 118,007 83,035 $ 2,440,413 $ 2,065,008 $ 1,724,741</t>
  </si>
  <si>
    <t>Disclosure on Geographic Areas, Description of Revenue from External Customers</t>
  </si>
  <si>
    <t>The Company operates internationally, with operations in the United States, Europe and Canada. The following table presents revenues by geographic location (in thousands): Year Ended December 31, 2016 2015 2014 Revenues: Domestic $ 2,324,713 $ 1,972,888 $ 1,643,598 Foreign 115,700 92,120 81,143 $ 2,440,413 $ 2,065,008 $ 1,724,741</t>
  </si>
  <si>
    <t>Long Lived Assets By Geographic Location Domestic And Foreign</t>
  </si>
  <si>
    <t>The following table presents long-lived assets by geographic location (in thousands): December 31, 2016 2015 Long-lived assets: Domestic $ 55,801 $ 52,228 Foreign 1,141 968 $ 56,942 $ 53,196</t>
  </si>
  <si>
    <t>Fair Value Measurements (Tables)</t>
  </si>
  <si>
    <t>Schedule of Reconciliations of Liabilities Measured and Carried at Fair Value on Recurring Basis, with Significant Unobservable Inputs</t>
  </si>
  <si>
    <t>The following table summarizes the balance of the contingent consideration and changes for the periods presented (in thousands): Year Ended December 31, 2016 2015 Balance at beginning of year $ (20,981 ) $ (3,000 ) Additions for acquisitions — (13,814 ) Payments on contingent consideration 21,594 — Fair value adjustments (613 ) (4,167 ) Balance at end of year $ — $ (20,981 )</t>
  </si>
  <si>
    <t>Unaudited Quarterly Financial Results (Tables)</t>
  </si>
  <si>
    <t>Unaudited Quarterly Financial Information</t>
  </si>
  <si>
    <t xml:space="preserve"> Quarter Ended Year Ended Dec. 31, 2016 Mar. 31, June 30, Sept. 30, Dec. 31, (1) (in thousands, except per share amounts) Revenues $ 582,040 $ 608,088 $ 629,401 $ 620,884 $ 2,440,413 Gross profit 187,782 202,086 207,120 198,195 795,183 Income from continuing operations 17,348 26,013 29,775 24,060 97,196 Income from discontinued operations, net of income taxes 53 (9 ) (7 ) (32 ) 5 Net income $ 17,401 $ 26,004 $ 29,768 $ 24,028 $ 97,201 Basic earnings per common share: Continuing operations $ 0.33 $ 0.49 $ 0.56 $ 0.45 $ 1.83 Discontinued operations — — — — — Net income $ 0.33 $ 0.49 $ 0.56 $ 0.45 $ 1.83 Diluted earnings per common share: Continuing operations $ 0.32 $ 0.48 $ 0.55 $ 0.45 $ 1.81 Discontinued operations — — — — — Net income $ 0.32 $ 0.48 $ 0.55 $ 0.45 $ 1.81 Quarter Ended Year Ended Dec. 31, 2015 Mar. 31, June 30, Sept. 30, Dec. 31, (in thousands, except per share amounts) Revenues $ 430,045 $ 485,323 $ 572,123 $ 577,517 $ 2,065,008 Gross profit 135,875 158,534 191,404 192,932 678,745 Income from continuing operations 13,023 14,335 24,891 19,173 71,422 Income from discontinued operations, net of income taxes 26,112 (83 ) 34 165 26,228 Net income $ 39,135 $ 14,252 $ 24,925 $ 19,338 $ 97,650 Basic earnings per common share: Continuing operations $ 0.25 $ 0.28 $ 0.47 $ 0.36 $ 1.37 Discontinued operations 0.51 (0.01 ) — 0.01 0.50 Net income $ 0.76 $ 0.27 $ 0.47 $ 0.37 $ 1.87 Diluted earnings per common share: Continuing operations $ 0.25 $ 0.27 $ 0.47 $ 0.36 $ 1.35 Discontinued operations 0.50 — — — 0.49 Net income $ 0.75 $ 0.27 $ 0.47 $ 0.36 $ 1.84 ____ (1) The fourth quarter of 2016 includes out of period adjustments of $5.6 million for costs of services that were understated in prior quarters. As a result, the fourth quarter of 2016 costs of services are overstated by $5.6 million and gross profit, net income and diluted earnings per common share are understated by $5.6 million, $3.4 million and $0.06, respectively. Prior periods were not revised, as the impact on prior periods is immaterial. These adjustments were the cumulative effect of the immaterial misstatements spanning the previous six quarters. Of the total adjustments, $2.8 million related to 2015.</t>
  </si>
  <si>
    <t>Summary of Significant Accounting Policies (Details) - USD ($) $ in Millions</t>
  </si>
  <si>
    <t>Advertising costs</t>
  </si>
  <si>
    <t>Property and Equipment (Details) - USD ($) $ in Thousands</t>
  </si>
  <si>
    <t>Property, Plant and Equipment [Line Items]</t>
  </si>
  <si>
    <t>Property and equipment</t>
  </si>
  <si>
    <t>Less -- accumulated depreciation</t>
  </si>
  <si>
    <t>Furniture, fixtures and equipment [Member]</t>
  </si>
  <si>
    <t>Computer and related equipment [Member]</t>
  </si>
  <si>
    <t>Computer Software, Intangible Asset [Member]</t>
  </si>
  <si>
    <t>Leasehold improvements [Member]</t>
  </si>
  <si>
    <t>Work-in-progress [Member]</t>
  </si>
  <si>
    <t>Property and Equipment (Narratives) (Details) - USD ($) $ in Thousands</t>
  </si>
  <si>
    <t>Net book value</t>
  </si>
  <si>
    <t>Depreciation</t>
  </si>
  <si>
    <t>Software Development</t>
  </si>
  <si>
    <t>Software Development Work-in-Progress</t>
  </si>
  <si>
    <t>Acquisitions Acquisitions (Acquisition Costs, by Acquisition) (Details) - USD ($) $ in Thousands</t>
  </si>
  <si>
    <t>Jun. 05, 2015</t>
  </si>
  <si>
    <t>Apr. 14, 2015</t>
  </si>
  <si>
    <t>Business Acquisition [Line Items]</t>
  </si>
  <si>
    <t>Other Payments to Acquire Businesses</t>
  </si>
  <si>
    <t>Creative Circle [Member]</t>
  </si>
  <si>
    <t>Business Acquisition, Effective Date of Acquisition</t>
  </si>
  <si>
    <t>Jun. 5,
		2015</t>
  </si>
  <si>
    <t>Business Acquisition, Name of Acquired Entity</t>
  </si>
  <si>
    <t>Creative Circle, LLC</t>
  </si>
  <si>
    <t>Business Acquisition, Description of Acquired Entity</t>
  </si>
  <si>
    <t>is headquartered in Los Angeles, California</t>
  </si>
  <si>
    <t>Business Combination, Reason for Business Combination</t>
  </si>
  <si>
    <t>was purchased to expand the Company’s technical and creative staffing services</t>
  </si>
  <si>
    <t>Payments to Acquire Businesses, Gross</t>
  </si>
  <si>
    <t>Business Acquisition Contingent Consideration At Fair Value Accrued Earn-Out</t>
  </si>
  <si>
    <t>Business Combination, Acquisition Related Costs</t>
  </si>
  <si>
    <t>Business Combination, Pro Forma Information, Revenue of Acquiree since Acquisition Date, Actual</t>
  </si>
  <si>
    <t>Business Combination, Pro Forma Information, Earnings or Loss of Acquiree since Acquisition Date, Actual</t>
  </si>
  <si>
    <t>Fair Value, Measurement with Unobservable Inputs Reconciliation, Recurring Basis, Liability, Payments</t>
  </si>
  <si>
    <t>LabResource [Member]</t>
  </si>
  <si>
    <t>Apr. 14,
		2015</t>
  </si>
  <si>
    <t>LabResource B.V.</t>
  </si>
  <si>
    <t>headquartered in Amsterdam, Netherlands</t>
  </si>
  <si>
    <t>expand the Company's life sciences staffing business in Europe</t>
  </si>
  <si>
    <t>Acquisitions (Schedule of Purchase Price Allocation) (Details) - USD ($) $ in Thousands</t>
  </si>
  <si>
    <t>Apr. 15, 2015</t>
  </si>
  <si>
    <t>Business Combination, Recognized Identifiable Assets Acquired and Liabilities Assumed, Cash and Equivalents</t>
  </si>
  <si>
    <t>Business Combination, Acquired Receivables, Description</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CombinationRecognized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Acquisitions Acquisitions (Schedule of Intangible Assets Acquired as Part of Business Combination) (Details) - USD ($)</t>
  </si>
  <si>
    <t>Contract-Based Intangible Assets [Member]</t>
  </si>
  <si>
    <t>Acquired Finite-Lived Intangible Assets [Line Items]</t>
  </si>
  <si>
    <t>Acquired Finite Lived Intangible Assets Average Useful Life</t>
  </si>
  <si>
    <t>5 years</t>
  </si>
  <si>
    <t>6 years</t>
  </si>
  <si>
    <t>Trademarks [Member]</t>
  </si>
  <si>
    <t>2 years</t>
  </si>
  <si>
    <t>Business Acquisition, Goodwill, Expected Tax Deductible Amount</t>
  </si>
  <si>
    <t>Creative Circle [Member] | Trademarks [Member]</t>
  </si>
  <si>
    <t>Creative Circle [Member] | Contractor Relations [Member]</t>
  </si>
  <si>
    <t>Creative Circle [Member] | Customer Relationships [Member]</t>
  </si>
  <si>
    <t>Creative Circle [Member] | Noncompete Agreements [Member]</t>
  </si>
  <si>
    <t>Creative Circle [Member] | Contract-Based Intangible Assets [Member]</t>
  </si>
  <si>
    <t>LabResource [Member] | Trademarks [Member]</t>
  </si>
  <si>
    <t>LabResource [Member] | Contractor Relations [Member]</t>
  </si>
  <si>
    <t>LabResource [Member] | Customer Relationships [Member]</t>
  </si>
  <si>
    <t>LabResource [Member] | Noncompete Agreements [Member]</t>
  </si>
  <si>
    <t>LabResource [Member] | Contract-Based Intangible Assets [Member]</t>
  </si>
  <si>
    <t>Minimum [Member] | Contractor Relations [Member]</t>
  </si>
  <si>
    <t>Minimum [Member] | Customer Relationships [Member]</t>
  </si>
  <si>
    <t>Minimum [Member] | Noncompete Agreements [Member]</t>
  </si>
  <si>
    <t>3 years</t>
  </si>
  <si>
    <t>Maximum [Member] | Contractor Relations [Member]</t>
  </si>
  <si>
    <t>4 years</t>
  </si>
  <si>
    <t>Maximum [Member] | Customer Relationships [Member]</t>
  </si>
  <si>
    <t>10 years</t>
  </si>
  <si>
    <t>Maximum [Member] | Noncompete Agreements [Member]</t>
  </si>
  <si>
    <t>Acquisitions (Business Acquisition, Pro Forma Information) (Details) - USD ($) $ / shares in Units, shares in Thousands, $ in Thousands</t>
  </si>
  <si>
    <t>Business Acquisition, Pro Forma Information [Abstract]</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Weighted average number of shares outstanding</t>
  </si>
  <si>
    <t>Weighted average number of shares and dilutive shares outstanding</t>
  </si>
  <si>
    <t>Discontinued Operations (Details) - USD ($) $ in Thousands</t>
  </si>
  <si>
    <t>Feb. 01, 2015</t>
  </si>
  <si>
    <t>Income Statement, Balance Sheet and Additional Disclosures by Disposal Groups, Including Discontinued Operations [Line Items]</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s Amortization of Intangible Assets</t>
  </si>
  <si>
    <t>Discontinued Operation, Income (Loss) from Discontinued Operation, before Income Tax</t>
  </si>
  <si>
    <t>Discontinued Operation, Tax Effect of Discontinued Operation</t>
  </si>
  <si>
    <t>Physician Segment [Member]</t>
  </si>
  <si>
    <t>Proceeds from Divestiture of Businesses</t>
  </si>
  <si>
    <t>Discontinued Operation, Tax Effect of Gain (Loss) from Disposal of Discontinued Operation</t>
  </si>
  <si>
    <t>Long-Term Debt (Details) $ in Thousands</t>
  </si>
  <si>
    <t>Feb. 21, 2017Rate</t>
  </si>
  <si>
    <t>Dec. 31, 2016USD ($)Rate</t>
  </si>
  <si>
    <t>Dec. 31, 2015USD ($)</t>
  </si>
  <si>
    <t>Jun. 05, 2015USD ($)</t>
  </si>
  <si>
    <t>Debt Instrument [Line Items]</t>
  </si>
  <si>
    <t>Secured Debt</t>
  </si>
  <si>
    <t>Unamortized Debt Issuance Expense</t>
  </si>
  <si>
    <t>Long-term Debt</t>
  </si>
  <si>
    <t>Creditfacilityamendmentcosts</t>
  </si>
  <si>
    <t>Weighted average interest rate</t>
  </si>
  <si>
    <t>3.50%</t>
  </si>
  <si>
    <t>Contractual Quarterly Payments</t>
  </si>
  <si>
    <t>Leverage ratio</t>
  </si>
  <si>
    <t>Letters of Credit Outstanding, Amount</t>
  </si>
  <si>
    <t>Maximum [Member]</t>
  </si>
  <si>
    <t>Leverage Ratio in Latest Year of Debt Term</t>
  </si>
  <si>
    <t>$825 Million Term B Loan Facility and $150 Million Revolving Credit Facility [Member]</t>
  </si>
  <si>
    <t>Face amount of term loan</t>
  </si>
  <si>
    <t>$150 Million Revolving Credit Facility, Due June 2020 [Member]</t>
  </si>
  <si>
    <t>$825 Million Term B Loan Facility, due June 2022 [Member]</t>
  </si>
  <si>
    <t>Basis spread on variable rate borrowings | Rate</t>
  </si>
  <si>
    <t>0.50%</t>
  </si>
  <si>
    <t>Term Loan Facility | $150 Million Revolving Credit Facility, Due June 2020 [Member] | Maximum [Member]</t>
  </si>
  <si>
    <t>2.50%</t>
  </si>
  <si>
    <t>Revolving credit facility, unused portion, commitment fee percentage | Rate</t>
  </si>
  <si>
    <t>0.00%</t>
  </si>
  <si>
    <t>Term Loan Facility | $150 Million Revolving Credit Facility, Due June 2020 [Member] | Minimum [Member]</t>
  </si>
  <si>
    <t>0.75%</t>
  </si>
  <si>
    <t>Term Loan Facility | $825 Million Term B Loan Facility, due June 2022 [Member] | Minimum [Member]</t>
  </si>
  <si>
    <t>2500.00%</t>
  </si>
  <si>
    <t>Term Loan Facility | $825 Million Term B Loan Facility, due June 2022 [Member] | Eurodollar [Member] | Maximum [Member]</t>
  </si>
  <si>
    <t>2.75%</t>
  </si>
  <si>
    <t>Revolving Credit Facility</t>
  </si>
  <si>
    <t>Line of Credit Facility, Remaining Borrowing Capacity</t>
  </si>
  <si>
    <t>Goodwill and Identifiable Assets (Goodwill) (Details) - USD ($) $ in Thousands</t>
  </si>
  <si>
    <t>Goodwill [Roll Forward]</t>
  </si>
  <si>
    <t>Gross goodwill, period start</t>
  </si>
  <si>
    <t>Translation adjustment</t>
  </si>
  <si>
    <t>Gross goodwill, period end</t>
  </si>
  <si>
    <t>Goodwill, Acquired During Period</t>
  </si>
  <si>
    <t>Apex</t>
  </si>
  <si>
    <t>Apex | Creative Circle [Member]</t>
  </si>
  <si>
    <t>Apex | LabResource [Member]</t>
  </si>
  <si>
    <t>Oxford</t>
  </si>
  <si>
    <t>Oxford | Creative Circle [Member]</t>
  </si>
  <si>
    <t>Oxford | LabResource [Member]</t>
  </si>
  <si>
    <t>Goodwill and Identifiable Assets (Acquired Intangible Assets) (Details) - USD ($) $ in Thousands</t>
  </si>
  <si>
    <t>Intangible assets subject to amortization:</t>
  </si>
  <si>
    <t>Gross Carrying Amount</t>
  </si>
  <si>
    <t>Accumulated Amortization</t>
  </si>
  <si>
    <t>Net Carrying Amount</t>
  </si>
  <si>
    <t>Intangible assets not subject to amortization:</t>
  </si>
  <si>
    <t>Trademarks, Carrying Amount</t>
  </si>
  <si>
    <t>Customer Relationships [Member]</t>
  </si>
  <si>
    <t>Customer Relationships [Member] | Minimum [Member]</t>
  </si>
  <si>
    <t>Intangible Assets [Line Items]</t>
  </si>
  <si>
    <t>Estimated Useful Life</t>
  </si>
  <si>
    <t>2 months</t>
  </si>
  <si>
    <t>Customer Relationships [Member] | Maximum [Member]</t>
  </si>
  <si>
    <t>Contractor Relations [Member]</t>
  </si>
  <si>
    <t>Contractor Relations [Member] | Minimum [Member]</t>
  </si>
  <si>
    <t>Contractor Relations [Member] | Maximum [Member]</t>
  </si>
  <si>
    <t>Noncompete Agreements [Member]</t>
  </si>
  <si>
    <t>Noncompete Agreements [Member] | Minimum [Member]</t>
  </si>
  <si>
    <t>Noncompete Agreements [Member] | Maximum [Member]</t>
  </si>
  <si>
    <t>7 years</t>
  </si>
  <si>
    <t>Goodwill and Identifiable Assets (Future Amortization Expense) (Details) - USD ($) $ in Thousands</t>
  </si>
  <si>
    <t>Finite-Lived Intangible Assets, Net, Amortization Expense, Fiscal Year Maturity [Abstract]</t>
  </si>
  <si>
    <t>Thereafter</t>
  </si>
  <si>
    <t>Commitments and Contingencies (Details) $ in Thousands</t>
  </si>
  <si>
    <t>Dec. 31, 2016USD ($)property</t>
  </si>
  <si>
    <t>Dec. 31, 2014USD ($)</t>
  </si>
  <si>
    <t>Operating Leases</t>
  </si>
  <si>
    <t>Related Party</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Deferred Rent Credit, Current</t>
  </si>
  <si>
    <t>Deferred rent liability, noncurrent</t>
  </si>
  <si>
    <t>Rent expense</t>
  </si>
  <si>
    <t>Costs and Expenses, Related Party</t>
  </si>
  <si>
    <t>Self Insurance Reserve</t>
  </si>
  <si>
    <t>Letters of credit outstanding</t>
  </si>
  <si>
    <t>Apex Systems</t>
  </si>
  <si>
    <t>Number of leased properties owned by related parties (in number of properties) | property</t>
  </si>
  <si>
    <t>Commitments and Contingencies Commitments and Contingencies - Income Tax Reserve (Details) - USD ($) $ in Thousands</t>
  </si>
  <si>
    <t>(Narratives)(Details) - USD ($) $ in Thousands</t>
  </si>
  <si>
    <t>Operating Loss Carryforwards [Line Items]</t>
  </si>
  <si>
    <t>Valuation allowance</t>
  </si>
  <si>
    <t>Accumulated net earning</t>
  </si>
  <si>
    <t>U.S. federal statutory tax rate</t>
  </si>
  <si>
    <t>35.00%</t>
  </si>
  <si>
    <t>Gross deferred tax assets</t>
  </si>
  <si>
    <t>Gross deferred tax liabilities</t>
  </si>
  <si>
    <t>Internal Revenue Service (IRS) [Member]</t>
  </si>
  <si>
    <t>Operating loss carryforwards</t>
  </si>
  <si>
    <t>State and Local Jurisdiction [Member]</t>
  </si>
  <si>
    <t>Foreign Tax Authority [Member]</t>
  </si>
  <si>
    <t>Minimum [Member]</t>
  </si>
  <si>
    <t>Unrecognized Tax Benefits that Would Impact Effective Tax Rate</t>
  </si>
  <si>
    <t>Income Taxes (Income Tax Components) (Details) - USD ($) $ in Thousands</t>
  </si>
  <si>
    <t>Current:</t>
  </si>
  <si>
    <t>Federal</t>
  </si>
  <si>
    <t>State</t>
  </si>
  <si>
    <t>Foreign</t>
  </si>
  <si>
    <t>Total Current</t>
  </si>
  <si>
    <t>Deferred:</t>
  </si>
  <si>
    <t>Federal &amp; State</t>
  </si>
  <si>
    <t>Total Deferred</t>
  </si>
  <si>
    <t>Income Taxes (Income Before Tax) (Details) - USD ($) $ in Thousands</t>
  </si>
  <si>
    <t>United States</t>
  </si>
  <si>
    <t>Income Taxes (Deferred Tax Assets And Liabilities) (Details) - USD ($) $ in Thousands</t>
  </si>
  <si>
    <t>Intangibles</t>
  </si>
  <si>
    <t>Depreciation expense</t>
  </si>
  <si>
    <t>Allowance for doubtful accounts</t>
  </si>
  <si>
    <t>Employee related accruals</t>
  </si>
  <si>
    <t>Workers’ compensation loss reserves</t>
  </si>
  <si>
    <t>Stock-based compensation</t>
  </si>
  <si>
    <t>Net operating loss carryforwards</t>
  </si>
  <si>
    <t>Total deferred income tax assets (liabilities)</t>
  </si>
  <si>
    <t>Income Taxes (Tax Rate Reconciliation) (Details) - USD ($) $ in Thousands</t>
  </si>
  <si>
    <t>Income tax provision at the statutory rate</t>
  </si>
  <si>
    <t>State income taxes, net of federal benefit</t>
  </si>
  <si>
    <t>Permanent difference – non deductible items</t>
  </si>
  <si>
    <t>Income Taxes (Unrecognized Tax Benefit) (Details) - USD ($) $ in Thousands</t>
  </si>
  <si>
    <t>Reconciliation of Unrecognized Tax Benefits, Excluding Amounts Pertaining to Examined Tax Returns [Roll Forward]</t>
  </si>
  <si>
    <t>Unrecognized Tax Benefit beginning of year</t>
  </si>
  <si>
    <t>Gross increases - tax positions in prior year</t>
  </si>
  <si>
    <t>Gross Decreases - tax positions in prior year</t>
  </si>
  <si>
    <t>Reductions for tax positions as a result of a lapse of the applicable statute of limitations</t>
  </si>
  <si>
    <t>Unrecognized Tax Benefits, Reduction Resulting from Discontinued Operations</t>
  </si>
  <si>
    <t>Unrecognized Tax Benefit end of year</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tockholders' Equity (Details) - USD ($) $ in Thousands</t>
  </si>
  <si>
    <t>Jun. 13, 2016</t>
  </si>
  <si>
    <t>Jan. 16, 2015</t>
  </si>
  <si>
    <t>Jul. 21, 2014</t>
  </si>
  <si>
    <t>Stock Repurchase Program, Authorized Amount</t>
  </si>
  <si>
    <t>Payments for Repurchase of Equity</t>
  </si>
  <si>
    <t>sharesreceivedforexercisepriceofoptions</t>
  </si>
  <si>
    <t>payment exercise of stock option</t>
  </si>
  <si>
    <t>Accumulated Other Comprehensive Income (Details) - USD ($) $ in Thousands</t>
  </si>
  <si>
    <t>Dec. 31, 2013</t>
  </si>
  <si>
    <t>Accumulated Other Comprehensive Income (Loss), Foreign Currency Translation Adjustment</t>
  </si>
  <si>
    <t>Accumulated Other Comprehensive Income (Loss), Derivatives, Net of Tax</t>
  </si>
  <si>
    <t>Other Comprehensive Income (Loss), Net of Tax</t>
  </si>
  <si>
    <t>Stock-based Compensation: Incentive Award Plan and Employee Stock Purchase Plan Recognized Period Expense (Details) - USD ($) $ in Thousands</t>
  </si>
  <si>
    <t>Share-based Compensation Arrangement by Share-based Payment Award, Compensation Cost [Line Items]</t>
  </si>
  <si>
    <t>Continuing Operations [Member]</t>
  </si>
  <si>
    <t>Discontinued Operations, Disposed of by Sale [Member]</t>
  </si>
  <si>
    <t>Stock-based Compensation: Incentive Award Plan and Employee Stock Purchase Plan Stock-based Compensation: Incentive Award Plan and Employee Stock Purchase Plan (RSU and RSAs) (Details) - $ / shares</t>
  </si>
  <si>
    <t>Share-based Compensation Arrangement by Share-based Payment Award [Line Items]</t>
  </si>
  <si>
    <t>Share-based Compensation Arrangement by Share-based Payment Award, Number of Shares Available for Grant</t>
  </si>
  <si>
    <t>Award with service conditions [Member]</t>
  </si>
  <si>
    <t>Share-based Compensation Arrangement by Share-based Payment Award, Equity Instruments Other than Options, Nonvested, Number of Shares [Roll Forward]</t>
  </si>
  <si>
    <t>Unvested RSUs and RSAs outstanding at January 1 (in shares)</t>
  </si>
  <si>
    <t>Granted (in shares)</t>
  </si>
  <si>
    <t>Vested (in shares)</t>
  </si>
  <si>
    <t>Forfeited (in shares)</t>
  </si>
  <si>
    <t>Unvested RSUs and RSAs outstanding at December 31 (in shares)</t>
  </si>
  <si>
    <t>Unvested and expected to vest RSUs and RSAs outstanding at December 31 (in shares)</t>
  </si>
  <si>
    <t>Awards with performance and service conditions [Member]</t>
  </si>
  <si>
    <t>Restricted Stock Units and Awards [Member]</t>
  </si>
  <si>
    <t>Share-based Compensation Arrangement by Share-based Payment Award, Equity Instruments Other than Options, Nonvested, Weighted Average Grant Date Fair Value [Roll Forward]</t>
  </si>
  <si>
    <t>Unvested RSUs and RSAs outstanding at January 1, weighted average grant date fair value (in dollars per share)</t>
  </si>
  <si>
    <t>Granted, weighted average grant date fair value (in dollars per share)</t>
  </si>
  <si>
    <t>Vested, weighted average grant date fair value (in dollars per share)</t>
  </si>
  <si>
    <t>Share-based Compensation Arrangement by Share-based Payment Award, Non-Option Equity Instruments, Forfeitures</t>
  </si>
  <si>
    <t>Unvested RSUs and RSAs outstanding at December 31, weighted average grant date fair value (in dollars per share)</t>
  </si>
  <si>
    <t>Unvested and expected to vest RSUs and RSAs outstanding at December 31, weighted average grant date fair value (in dollars per share)</t>
  </si>
  <si>
    <t>Stock-based Compensation: Incentive Award Plan and Employee Stock Purchase Plan (Details) - USD ($) $ in Thousands</t>
  </si>
  <si>
    <t>Dec. 31, 2012</t>
  </si>
  <si>
    <t>Employee Service Share-based Compensation, Tax Benefit from Compensation Expense</t>
  </si>
  <si>
    <t>Liability Award [Member]</t>
  </si>
  <si>
    <t>Deferred Compensation Share-based Arrangements, Liability, Current and Noncurrent</t>
  </si>
  <si>
    <t>Liability Awards Granted</t>
  </si>
  <si>
    <t>Liability Awards Settled During Period</t>
  </si>
  <si>
    <t>Liability Awards Canceled During Period</t>
  </si>
  <si>
    <t>Shares surrendered by the employees to the Company for payment of minimum tax withholding obligations</t>
  </si>
  <si>
    <t>Total intrinsic value of options exercised</t>
  </si>
  <si>
    <t>Unrecognized compensation expense</t>
  </si>
  <si>
    <t>Share-based awards expense, service period</t>
  </si>
  <si>
    <t>Employee Stock Purchase Plan [Member]</t>
  </si>
  <si>
    <t>Share-based Compensation Arrangement by Share-based Payment Award, Number of Additional Shares Authorized</t>
  </si>
  <si>
    <t>Stock-based Compensation: Incentive Award Plan and Employee Stock Purchase Plan Stock-based Compensation: Incentive Award Plan and Employee Stock Purchase Plan (Range of Prices) (Details) - $ / shares</t>
  </si>
  <si>
    <t>Exercise price, low end of the range (in dollars per share)</t>
  </si>
  <si>
    <t>Exercise price, high end of the range (in dollars per share)</t>
  </si>
  <si>
    <t>Options outstanding (in shares)</t>
  </si>
  <si>
    <t>Options outstanding - weighted average remaining contractual life (years)</t>
  </si>
  <si>
    <t>4 years 3 months</t>
  </si>
  <si>
    <t>3 years 6 months</t>
  </si>
  <si>
    <t>Options outstanding - weighted average exercise price (in dollars per share)</t>
  </si>
  <si>
    <t>Options exercisable - at the end of period (in shares)</t>
  </si>
  <si>
    <t>Options exercisable - weighted average exercise price (in dollars per share)</t>
  </si>
  <si>
    <t>$4.44 - 7.31</t>
  </si>
  <si>
    <t>2 years 4 months 24 days</t>
  </si>
  <si>
    <t>$7.39 - 10.46</t>
  </si>
  <si>
    <t>4 years 1 month 6 days</t>
  </si>
  <si>
    <t>$13.31 - 13.31</t>
  </si>
  <si>
    <t>1 month 1 day</t>
  </si>
  <si>
    <t>$13.58 - 13.58</t>
  </si>
  <si>
    <t>5 years 2 months 12 days</t>
  </si>
  <si>
    <t>$16.51 - 16.51</t>
  </si>
  <si>
    <t>5 years 8 months 12 days</t>
  </si>
  <si>
    <t>Stock-based Compensation: Incentive Award Plan and Employee Stock Purchase Plan Stock-based Compensation: Incentive Award Plan and Employee Stock Purchase Plan (Stock Options Activity) (Details) - USD ($)</t>
  </si>
  <si>
    <t>Outstanding Stock Options Activity [Roll Forward]</t>
  </si>
  <si>
    <t>Outstanding at December 31 (in shares)</t>
  </si>
  <si>
    <t>Exercisable at December 31 (in shares)</t>
  </si>
  <si>
    <t>Options Outstanding, Weighted Average Exercise Price [Roll Forward]</t>
  </si>
  <si>
    <t>Outstanding - weighted average exercise price per share</t>
  </si>
  <si>
    <t>Exercised, weighted average exercise price per share</t>
  </si>
  <si>
    <t>Canceled, weighted average exercise price per share</t>
  </si>
  <si>
    <t>Vested and Expected to Vest, weighted average exercise price per share</t>
  </si>
  <si>
    <t>Exercisable, weighted average exercise price per share</t>
  </si>
  <si>
    <t>Outstanding, weighted average remaining contractual term</t>
  </si>
  <si>
    <t>Vested and Expected to Vest, weighted average remaining contractual term</t>
  </si>
  <si>
    <t>Exercisable, weighted average remaining contractual term</t>
  </si>
  <si>
    <t>Options outstanding - aggregate intrinsic value</t>
  </si>
  <si>
    <t>Vested and Expected to Vest, aggregate intrinsic value</t>
  </si>
  <si>
    <t>Exercisable, aggregate intrinsic value</t>
  </si>
  <si>
    <t>Employee Stock Option [Member]</t>
  </si>
  <si>
    <t>Non Qualified Stock Options [Member]</t>
  </si>
  <si>
    <t>Outstanding at January 1 (in shares)</t>
  </si>
  <si>
    <t>Exercised (in shares)</t>
  </si>
  <si>
    <t>Canceled (in shares)</t>
  </si>
  <si>
    <t>Vested and Expected to Vest at December 31(in shares)</t>
  </si>
  <si>
    <t>Stock-based Compensation: Incentive Award Plan and Employee Stock Purchase Plan Employee Stock Purchase Plan (Details) - USD ($) $ / shares in Units, $ in Thousands</t>
  </si>
  <si>
    <t>Share-based Compensation Arrangement by Share-based Payment Award, Discount from Market Price, Purchase Date</t>
  </si>
  <si>
    <t>15.00%</t>
  </si>
  <si>
    <t>Share-based Compensation Arrangement by Share-based Payment Award, Options, Grants in Period, Weighted Average Grant Date Fair Value</t>
  </si>
  <si>
    <t>Stock Issued During Period, Shares, Employee Stock Purchase Plans</t>
  </si>
  <si>
    <t>Stock-based Compensation: Incentive Award Plan and Employee Stock Purchase Plan 401(k) Retirement Savings Plan (Details) - USD ($) $ in Millions</t>
  </si>
  <si>
    <t>Defined Contribution Plan, Employer Discretionary Contribution Amount</t>
  </si>
  <si>
    <t>Business Segments (Segment Reporting Information) (Details) $ in Thousands</t>
  </si>
  <si>
    <t>3 Months Ended</t>
  </si>
  <si>
    <t>Dec. 31, 2016USD ($)</t>
  </si>
  <si>
    <t>Sep. 30, 2016USD ($)</t>
  </si>
  <si>
    <t>Jun. 30, 2016USD ($)</t>
  </si>
  <si>
    <t>Mar. 31, 2016USD ($)</t>
  </si>
  <si>
    <t>Sep. 30, 2015USD ($)</t>
  </si>
  <si>
    <t>Jun. 30, 2015USD ($)</t>
  </si>
  <si>
    <t>Mar. 31, 2015USD ($)</t>
  </si>
  <si>
    <t>Segment Reporting Information</t>
  </si>
  <si>
    <t>Operating Income</t>
  </si>
  <si>
    <t>Reportable segments (in number of segments) | property</t>
  </si>
  <si>
    <t>Corporate</t>
  </si>
  <si>
    <t>Assignment [Member]</t>
  </si>
  <si>
    <t>PermanentPlacement [Member]</t>
  </si>
  <si>
    <t>Business Segments (Revenue by Geographical Areas) (Details) - USD ($) $ in Thousands</t>
  </si>
  <si>
    <t>Sep. 30, 2016</t>
  </si>
  <si>
    <t>Mar. 31, 2016</t>
  </si>
  <si>
    <t>Sep. 30, 2015</t>
  </si>
  <si>
    <t>Jun. 30, 2015</t>
  </si>
  <si>
    <t>Mar. 31, 2015</t>
  </si>
  <si>
    <t>Revenues:</t>
  </si>
  <si>
    <t>Total Revenues</t>
  </si>
  <si>
    <t>Domestic [Member]</t>
  </si>
  <si>
    <t>Foreign [Member]</t>
  </si>
  <si>
    <t>Business Segments (Long-Lived Assets) (Details) - USD ($) $ in Thousands</t>
  </si>
  <si>
    <t>Segment Reporting Information [Line Items]</t>
  </si>
  <si>
    <t>Long-Lived Assets</t>
  </si>
  <si>
    <t>Fair Value Measurements (Fair Value Inputs, Liabilities, Quantitative Information) (Details) - USD ($) $ in Thousands</t>
  </si>
  <si>
    <t>Fair Value Inputs, Liabilities, Quantitative Information</t>
  </si>
  <si>
    <t>Contingent Consideration Liability [Member]</t>
  </si>
  <si>
    <t>Fair Value, Measurement with Unobservable Inputs Reconciliation, Recurring Basis, Liability, Gain (Loss) Included in Earnings</t>
  </si>
  <si>
    <t>Significant other observable inputs (Level 2)</t>
  </si>
  <si>
    <t>Long-term debt, fair value</t>
  </si>
  <si>
    <t>Fair Value Measurements (Liabilities Measured on Recurring Basis, Unobservable Input Reconciliation) (Details) - Contingent Consideration Liability [Member] - USD ($) $ in Thousands</t>
  </si>
  <si>
    <t>Contingent consideration for acquisitions</t>
  </si>
  <si>
    <t>Balance at beginning of period</t>
  </si>
  <si>
    <t>Additions for acquisitions</t>
  </si>
  <si>
    <t>Fair value adjustment</t>
  </si>
  <si>
    <t>Balance at end of period</t>
  </si>
  <si>
    <t>Unaudited Quarterly Financial Results (Details) - USD ($) $ / shares in Units, $ in Thousands</t>
  </si>
  <si>
    <t>Earnings Per Share, Basic [Abstract]</t>
  </si>
  <si>
    <t>Earnings Per Share, Diluted [Abstract]</t>
  </si>
  <si>
    <t>Income from discontinued operations, net of income taxes</t>
  </si>
  <si>
    <t>Schedule II - Valuation and Qualifying Accounts (Details) - USD ($) $ in Thousands</t>
  </si>
  <si>
    <t>Allowance for Doubtful Accounts and Bilinig Adjustments</t>
  </si>
  <si>
    <t>Movement in Valuation Allowances and Reserves [Roll Forward]</t>
  </si>
  <si>
    <t>Balance at beginning of year</t>
  </si>
  <si>
    <t>Provisions</t>
  </si>
  <si>
    <t>Deductions</t>
  </si>
  <si>
    <t>Balance at end of year</t>
  </si>
  <si>
    <t>Allowance for Workers' Compensation and Medical Malpractice Loss Reserves</t>
  </si>
  <si>
    <t>Subsequent Events (Details) - USD ($) $ in Millions</t>
  </si>
  <si>
    <t>Feb. 21, 2017</t>
  </si>
  <si>
    <t>$200 Million Revolving Credit Facility, Due February 2022 [Member]</t>
  </si>
  <si>
    <t>Debt Instrument, Fac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5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2653656</v>
      </c>
    </row>
    <row r="14" spans="1:4">
      <c r="A14" s="4" t="s">
        <v>23</v>
      </c>
      <c r="D14" s="6" t="n">
        <v>182414009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27044</v>
      </c>
      <c r="C4" s="6" t="n">
        <v>23869</v>
      </c>
    </row>
    <row r="5" spans="1:3">
      <c r="A5" s="4" t="s">
        <v>33</v>
      </c>
      <c r="B5" s="5" t="n">
        <v>386858</v>
      </c>
      <c r="C5" s="5" t="n">
        <v>354808</v>
      </c>
    </row>
    <row r="6" spans="1:3">
      <c r="A6" s="4" t="s">
        <v>34</v>
      </c>
      <c r="B6" s="5" t="n">
        <v>6331</v>
      </c>
      <c r="C6" s="5" t="n">
        <v>12686</v>
      </c>
    </row>
    <row r="7" spans="1:3">
      <c r="A7" s="4" t="s">
        <v>35</v>
      </c>
      <c r="B7" s="5" t="n">
        <v>14001</v>
      </c>
      <c r="C7" s="5" t="n">
        <v>13238</v>
      </c>
    </row>
    <row r="8" spans="1:3">
      <c r="A8" s="4" t="s">
        <v>36</v>
      </c>
      <c r="B8" s="5" t="n">
        <v>3290</v>
      </c>
      <c r="C8" s="5" t="n">
        <v>9607</v>
      </c>
    </row>
    <row r="9" spans="1:3">
      <c r="A9" s="4" t="s">
        <v>37</v>
      </c>
      <c r="B9" s="5" t="n">
        <v>437524</v>
      </c>
      <c r="C9" s="5" t="n">
        <v>414208</v>
      </c>
    </row>
    <row r="10" spans="1:3">
      <c r="A10" s="4" t="s">
        <v>38</v>
      </c>
      <c r="B10" s="5" t="n">
        <v>56942</v>
      </c>
      <c r="C10" s="5" t="n">
        <v>53196</v>
      </c>
    </row>
    <row r="11" spans="1:3">
      <c r="A11" s="4" t="s">
        <v>39</v>
      </c>
      <c r="B11" s="5" t="n">
        <v>873513</v>
      </c>
      <c r="C11" s="5" t="n">
        <v>874906</v>
      </c>
    </row>
    <row r="12" spans="1:3">
      <c r="A12" s="4" t="s">
        <v>40</v>
      </c>
      <c r="B12" s="5" t="n">
        <v>377730</v>
      </c>
      <c r="C12" s="5" t="n">
        <v>417925</v>
      </c>
    </row>
    <row r="13" spans="1:3">
      <c r="A13" s="4" t="s">
        <v>41</v>
      </c>
      <c r="B13" s="5" t="n">
        <v>6958</v>
      </c>
      <c r="C13" s="5" t="n">
        <v>7072</v>
      </c>
    </row>
    <row r="14" spans="1:3">
      <c r="A14" s="4" t="s">
        <v>42</v>
      </c>
      <c r="B14" s="5" t="n">
        <v>1752667</v>
      </c>
      <c r="C14" s="5" t="n">
        <v>1767307</v>
      </c>
    </row>
    <row r="15" spans="1:3">
      <c r="A15" s="3" t="s">
        <v>43</v>
      </c>
    </row>
    <row r="16" spans="1:3">
      <c r="A16" s="4" t="s">
        <v>44</v>
      </c>
      <c r="B16" s="5" t="n">
        <v>6266</v>
      </c>
      <c r="C16" s="5" t="n">
        <v>9132</v>
      </c>
    </row>
    <row r="17" spans="1:3">
      <c r="A17" s="4" t="s">
        <v>45</v>
      </c>
      <c r="B17" s="5" t="n">
        <v>111596</v>
      </c>
      <c r="C17" s="5" t="n">
        <v>88100</v>
      </c>
    </row>
    <row r="18" spans="1:3">
      <c r="A18" s="4" t="s">
        <v>46</v>
      </c>
      <c r="B18" s="5" t="n">
        <v>15784</v>
      </c>
      <c r="C18" s="5" t="n">
        <v>15020</v>
      </c>
    </row>
    <row r="19" spans="1:3">
      <c r="A19" s="4" t="s">
        <v>47</v>
      </c>
      <c r="B19" s="5" t="n">
        <v>1260</v>
      </c>
      <c r="C19" s="5" t="n">
        <v>673</v>
      </c>
    </row>
    <row r="20" spans="1:3">
      <c r="A20" s="4" t="s">
        <v>48</v>
      </c>
      <c r="B20" s="5" t="n">
        <v>27593</v>
      </c>
      <c r="C20" s="5" t="n">
        <v>47425</v>
      </c>
    </row>
    <row r="21" spans="1:3">
      <c r="A21" s="4" t="s">
        <v>49</v>
      </c>
      <c r="B21" s="5" t="n">
        <v>162499</v>
      </c>
      <c r="C21" s="5" t="n">
        <v>160350</v>
      </c>
    </row>
    <row r="22" spans="1:3">
      <c r="A22" s="4" t="s">
        <v>50</v>
      </c>
      <c r="B22" s="5" t="n">
        <v>640355</v>
      </c>
      <c r="C22" s="5" t="n">
        <v>755508</v>
      </c>
    </row>
    <row r="23" spans="1:3">
      <c r="A23" s="4" t="s">
        <v>51</v>
      </c>
      <c r="B23" s="5" t="n">
        <v>74282</v>
      </c>
      <c r="C23" s="5" t="n">
        <v>61539</v>
      </c>
    </row>
    <row r="24" spans="1:3">
      <c r="A24" s="4" t="s">
        <v>52</v>
      </c>
      <c r="B24" s="5" t="n">
        <v>6592</v>
      </c>
      <c r="C24" s="5" t="n">
        <v>5116</v>
      </c>
    </row>
    <row r="25" spans="1:3">
      <c r="A25" s="4" t="s">
        <v>53</v>
      </c>
      <c r="B25" s="5" t="n">
        <v>883728</v>
      </c>
      <c r="C25" s="5" t="n">
        <v>982513</v>
      </c>
    </row>
    <row r="26" spans="1:3">
      <c r="A26" s="4" t="s">
        <v>54</v>
      </c>
      <c r="B26" s="4" t="s">
        <v>55</v>
      </c>
      <c r="C26" s="4" t="s">
        <v>55</v>
      </c>
    </row>
    <row r="27" spans="1:3">
      <c r="A27" s="3" t="s">
        <v>56</v>
      </c>
    </row>
    <row r="28" spans="1:3">
      <c r="A28" s="4" t="s">
        <v>57</v>
      </c>
      <c r="B28" s="5" t="n">
        <v>0</v>
      </c>
      <c r="C28" s="5" t="n">
        <v>25703</v>
      </c>
    </row>
    <row r="29" spans="1:3">
      <c r="A29" s="4" t="s">
        <v>58</v>
      </c>
      <c r="B29" s="5" t="n">
        <v>0</v>
      </c>
      <c r="C29" s="5" t="n">
        <v>0</v>
      </c>
    </row>
    <row r="30" spans="1:3">
      <c r="A30" s="4" t="s">
        <v>59</v>
      </c>
      <c r="B30" s="5" t="n">
        <v>527</v>
      </c>
      <c r="C30" s="5" t="n">
        <v>530</v>
      </c>
    </row>
    <row r="31" spans="1:3">
      <c r="A31" s="4" t="s">
        <v>60</v>
      </c>
      <c r="B31" s="5" t="n">
        <v>562862</v>
      </c>
      <c r="C31" s="5" t="n">
        <v>542859</v>
      </c>
    </row>
    <row r="32" spans="1:3">
      <c r="A32" s="4" t="s">
        <v>61</v>
      </c>
      <c r="B32" s="5" t="n">
        <v>315573</v>
      </c>
      <c r="C32" s="5" t="n">
        <v>249567</v>
      </c>
    </row>
    <row r="33" spans="1:3">
      <c r="A33" s="4" t="s">
        <v>62</v>
      </c>
      <c r="B33" s="5" t="n">
        <v>-10023</v>
      </c>
      <c r="C33" s="5" t="n">
        <v>-8162</v>
      </c>
    </row>
    <row r="34" spans="1:3">
      <c r="A34" s="4" t="s">
        <v>63</v>
      </c>
      <c r="B34" s="5" t="n">
        <v>868939</v>
      </c>
      <c r="C34" s="5" t="n">
        <v>784794</v>
      </c>
    </row>
    <row r="35" spans="1:3">
      <c r="A35" s="4" t="s">
        <v>64</v>
      </c>
      <c r="B35" s="6" t="n">
        <v>1752667</v>
      </c>
      <c r="C35" s="6" t="n">
        <v>17673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186</v>
      </c>
      <c r="B12" s="4" t="s">
        <v>262</v>
      </c>
    </row>
    <row r="13" spans="1:2">
      <c r="A13" s="4" t="s">
        <v>263</v>
      </c>
      <c r="B13" s="4" t="s">
        <v>264</v>
      </c>
    </row>
    <row r="14" spans="1:2">
      <c r="A14" s="4" t="s">
        <v>20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8093</v>
      </c>
      <c r="C3" s="6" t="n">
        <v>6682</v>
      </c>
    </row>
    <row r="4" spans="1:3">
      <c r="A4" s="3" t="s">
        <v>56</v>
      </c>
    </row>
    <row r="5" spans="1:3">
      <c r="A5" s="4" t="s">
        <v>68</v>
      </c>
      <c r="B5" s="7" t="n">
        <v>0.01</v>
      </c>
      <c r="C5" s="7" t="n">
        <v>0.01</v>
      </c>
    </row>
    <row r="6" spans="1:3">
      <c r="A6" s="4" t="s">
        <v>69</v>
      </c>
      <c r="B6" s="5" t="n">
        <v>1000000</v>
      </c>
      <c r="C6" s="5" t="n">
        <v>1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75000000</v>
      </c>
      <c r="C10" s="5" t="n">
        <v>75000000</v>
      </c>
    </row>
    <row r="11" spans="1:3">
      <c r="A11" s="4" t="s">
        <v>74</v>
      </c>
      <c r="B11" s="5" t="n">
        <v>52716388</v>
      </c>
      <c r="C11" s="5" t="n">
        <v>53024972</v>
      </c>
    </row>
    <row r="12" spans="1:3">
      <c r="A12" s="4" t="s">
        <v>75</v>
      </c>
      <c r="B12" s="5" t="n">
        <v>52716388</v>
      </c>
      <c r="C12" s="5" t="n">
        <v>53024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440413</v>
      </c>
      <c r="C4" s="6" t="n">
        <v>2065008</v>
      </c>
      <c r="D4" s="6" t="n">
        <v>1724741</v>
      </c>
    </row>
    <row r="5" spans="1:4">
      <c r="A5" s="4" t="s">
        <v>80</v>
      </c>
      <c r="B5" s="5" t="n">
        <v>1645230</v>
      </c>
      <c r="C5" s="5" t="n">
        <v>1386263</v>
      </c>
      <c r="D5" s="5" t="n">
        <v>1167306</v>
      </c>
    </row>
    <row r="6" spans="1:4">
      <c r="A6" s="4" t="s">
        <v>81</v>
      </c>
      <c r="B6" s="5" t="n">
        <v>795183</v>
      </c>
      <c r="C6" s="5" t="n">
        <v>678745</v>
      </c>
      <c r="D6" s="5" t="n">
        <v>557435</v>
      </c>
    </row>
    <row r="7" spans="1:4">
      <c r="A7" s="4" t="s">
        <v>82</v>
      </c>
      <c r="B7" s="5" t="n">
        <v>565829</v>
      </c>
      <c r="C7" s="5" t="n">
        <v>492170</v>
      </c>
      <c r="D7" s="5" t="n">
        <v>397523</v>
      </c>
    </row>
    <row r="8" spans="1:4">
      <c r="A8" s="4" t="s">
        <v>83</v>
      </c>
      <c r="B8" s="5" t="n">
        <v>39628</v>
      </c>
      <c r="C8" s="5" t="n">
        <v>34467</v>
      </c>
      <c r="D8" s="5" t="n">
        <v>22130</v>
      </c>
    </row>
    <row r="9" spans="1:4">
      <c r="A9" s="4" t="s">
        <v>84</v>
      </c>
      <c r="B9" s="5" t="n">
        <v>189726</v>
      </c>
      <c r="C9" s="5" t="n">
        <v>152108</v>
      </c>
      <c r="D9" s="5" t="n">
        <v>137782</v>
      </c>
    </row>
    <row r="10" spans="1:4">
      <c r="A10" s="4" t="s">
        <v>85</v>
      </c>
      <c r="B10" s="5" t="n">
        <v>-32327</v>
      </c>
      <c r="C10" s="5" t="n">
        <v>-26444</v>
      </c>
      <c r="D10" s="5" t="n">
        <v>-12730</v>
      </c>
    </row>
    <row r="11" spans="1:4">
      <c r="A11" s="4" t="s">
        <v>86</v>
      </c>
      <c r="B11" s="5" t="n">
        <v>0</v>
      </c>
      <c r="C11" s="5" t="n">
        <v>-3751</v>
      </c>
      <c r="D11" s="5" t="n">
        <v>0</v>
      </c>
    </row>
    <row r="12" spans="1:4">
      <c r="A12" s="4" t="s">
        <v>87</v>
      </c>
      <c r="B12" s="5" t="n">
        <v>157399</v>
      </c>
      <c r="C12" s="5" t="n">
        <v>121913</v>
      </c>
      <c r="D12" s="5" t="n">
        <v>125052</v>
      </c>
    </row>
    <row r="13" spans="1:4">
      <c r="A13" s="4" t="s">
        <v>88</v>
      </c>
      <c r="B13" s="5" t="n">
        <v>60203</v>
      </c>
      <c r="C13" s="5" t="n">
        <v>50491</v>
      </c>
      <c r="D13" s="5" t="n">
        <v>51557</v>
      </c>
    </row>
    <row r="14" spans="1:4">
      <c r="A14" s="4" t="s">
        <v>89</v>
      </c>
      <c r="B14" s="5" t="n">
        <v>97196</v>
      </c>
      <c r="C14" s="5" t="n">
        <v>71422</v>
      </c>
      <c r="D14" s="5" t="n">
        <v>73495</v>
      </c>
    </row>
    <row r="15" spans="1:4">
      <c r="A15" s="4" t="s">
        <v>90</v>
      </c>
      <c r="B15" s="5" t="n">
        <v>5</v>
      </c>
      <c r="C15" s="5" t="n">
        <v>525</v>
      </c>
      <c r="D15" s="5" t="n">
        <v>3689</v>
      </c>
    </row>
    <row r="16" spans="1:4">
      <c r="A16" s="4" t="s">
        <v>91</v>
      </c>
      <c r="B16" s="6" t="n">
        <v>97201</v>
      </c>
      <c r="C16" s="6" t="n">
        <v>97650</v>
      </c>
      <c r="D16" s="6" t="n">
        <v>77184</v>
      </c>
    </row>
    <row r="17" spans="1:4">
      <c r="A17" s="3" t="s">
        <v>92</v>
      </c>
    </row>
    <row r="18" spans="1:4">
      <c r="A18" s="4" t="s">
        <v>93</v>
      </c>
      <c r="B18" s="7" t="n">
        <v>1.83</v>
      </c>
      <c r="C18" s="7" t="n">
        <v>1.37</v>
      </c>
      <c r="D18" s="7" t="n">
        <v>1.38</v>
      </c>
    </row>
    <row r="19" spans="1:4">
      <c r="A19" s="4" t="s">
        <v>94</v>
      </c>
      <c r="B19" s="5" t="n">
        <v>0</v>
      </c>
      <c r="C19" s="8" t="n">
        <v>0.5</v>
      </c>
      <c r="D19" s="8" t="n">
        <v>0.06</v>
      </c>
    </row>
    <row r="20" spans="1:4">
      <c r="A20" s="4" t="s">
        <v>91</v>
      </c>
      <c r="B20" s="8" t="n">
        <v>1.83</v>
      </c>
      <c r="C20" s="8" t="n">
        <v>1.87</v>
      </c>
      <c r="D20" s="8" t="n">
        <v>1.44</v>
      </c>
    </row>
    <row r="21" spans="1:4">
      <c r="A21" s="3" t="s">
        <v>95</v>
      </c>
    </row>
    <row r="22" spans="1:4">
      <c r="A22" s="4" t="s">
        <v>93</v>
      </c>
      <c r="B22" s="8" t="n">
        <v>1.81</v>
      </c>
      <c r="C22" s="8" t="n">
        <v>1.35</v>
      </c>
      <c r="D22" s="8" t="n">
        <v>1.35</v>
      </c>
    </row>
    <row r="23" spans="1:4">
      <c r="A23" s="4" t="s">
        <v>94</v>
      </c>
      <c r="B23" s="5" t="n">
        <v>0</v>
      </c>
      <c r="C23" s="8" t="n">
        <v>0.49</v>
      </c>
      <c r="D23" s="8" t="n">
        <v>0.07000000000000001</v>
      </c>
    </row>
    <row r="24" spans="1:4">
      <c r="A24" s="4" t="s">
        <v>91</v>
      </c>
      <c r="B24" s="7" t="n">
        <v>1.81</v>
      </c>
      <c r="C24" s="7" t="n">
        <v>1.84</v>
      </c>
      <c r="D24" s="7" t="n">
        <v>1.42</v>
      </c>
    </row>
    <row r="25" spans="1:4">
      <c r="A25" s="3" t="s">
        <v>96</v>
      </c>
    </row>
    <row r="26" spans="1:4">
      <c r="A26" s="4" t="s">
        <v>97</v>
      </c>
      <c r="B26" s="5" t="n">
        <v>53192</v>
      </c>
      <c r="C26" s="5" t="n">
        <v>52259</v>
      </c>
      <c r="D26" s="5" t="n">
        <v>53437</v>
      </c>
    </row>
    <row r="27" spans="1:4">
      <c r="A27" s="4" t="s">
        <v>98</v>
      </c>
      <c r="B27" s="5" t="n">
        <v>53747</v>
      </c>
      <c r="C27" s="5" t="n">
        <v>53005</v>
      </c>
      <c r="D27" s="5" t="n">
        <v>54294</v>
      </c>
    </row>
    <row r="28" spans="1:4">
      <c r="A28" s="3" t="s">
        <v>99</v>
      </c>
    </row>
    <row r="29" spans="1:4">
      <c r="A29" s="4" t="s">
        <v>91</v>
      </c>
      <c r="B29" s="6" t="n">
        <v>97201</v>
      </c>
      <c r="C29" s="6" t="n">
        <v>97650</v>
      </c>
      <c r="D29" s="6" t="n">
        <v>77184</v>
      </c>
    </row>
    <row r="30" spans="1:4">
      <c r="A30" s="4" t="s">
        <v>100</v>
      </c>
      <c r="B30" s="5" t="n">
        <v>0</v>
      </c>
      <c r="C30" s="5" t="n">
        <v>122</v>
      </c>
      <c r="D30" s="5" t="n">
        <v>86</v>
      </c>
    </row>
    <row r="31" spans="1:4">
      <c r="A31" s="4" t="s">
        <v>101</v>
      </c>
      <c r="B31" s="5" t="n">
        <v>-1861</v>
      </c>
      <c r="C31" s="5" t="n">
        <v>-3714</v>
      </c>
      <c r="D31" s="5" t="n">
        <v>-4772</v>
      </c>
    </row>
    <row r="32" spans="1:4">
      <c r="A32" s="4" t="s">
        <v>102</v>
      </c>
      <c r="B32" s="6" t="n">
        <v>95340</v>
      </c>
      <c r="C32" s="6" t="n">
        <v>94058</v>
      </c>
      <c r="D32" s="6" t="n">
        <v>72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77</v>
      </c>
    </row>
    <row r="3" spans="1:4">
      <c r="A3" s="3" t="s">
        <v>179</v>
      </c>
    </row>
    <row r="4" spans="1:4">
      <c r="A4" s="4" t="s">
        <v>353</v>
      </c>
      <c r="B4" s="6" t="n">
        <v>5</v>
      </c>
      <c r="C4" s="9" t="n">
        <v>3.6</v>
      </c>
      <c r="D4" s="9" t="n">
        <v>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30</v>
      </c>
    </row>
    <row r="2" spans="1:3">
      <c r="A2" s="3" t="s">
        <v>355</v>
      </c>
    </row>
    <row r="3" spans="1:3">
      <c r="A3" s="4" t="s">
        <v>356</v>
      </c>
      <c r="B3" s="6" t="n">
        <v>129286</v>
      </c>
      <c r="C3" s="6" t="n">
        <v>115185</v>
      </c>
    </row>
    <row r="4" spans="1:3">
      <c r="A4" s="4" t="s">
        <v>357</v>
      </c>
      <c r="B4" s="5" t="n">
        <v>72344</v>
      </c>
      <c r="C4" s="5" t="n">
        <v>61989</v>
      </c>
    </row>
    <row r="5" spans="1:3">
      <c r="A5" s="4" t="s">
        <v>104</v>
      </c>
      <c r="B5" s="5" t="n">
        <v>56942</v>
      </c>
      <c r="C5" s="5" t="n">
        <v>53196</v>
      </c>
    </row>
    <row r="6" spans="1:3">
      <c r="A6" s="4" t="s">
        <v>358</v>
      </c>
    </row>
    <row r="7" spans="1:3">
      <c r="A7" s="3" t="s">
        <v>355</v>
      </c>
    </row>
    <row r="8" spans="1:3">
      <c r="A8" s="4" t="s">
        <v>356</v>
      </c>
      <c r="B8" s="5" t="n">
        <v>14956</v>
      </c>
      <c r="C8" s="5" t="n">
        <v>14445</v>
      </c>
    </row>
    <row r="9" spans="1:3">
      <c r="A9" s="4" t="s">
        <v>359</v>
      </c>
    </row>
    <row r="10" spans="1:3">
      <c r="A10" s="3" t="s">
        <v>355</v>
      </c>
    </row>
    <row r="11" spans="1:3">
      <c r="A11" s="4" t="s">
        <v>356</v>
      </c>
      <c r="B11" s="5" t="n">
        <v>23286</v>
      </c>
      <c r="C11" s="5" t="n">
        <v>33121</v>
      </c>
    </row>
    <row r="12" spans="1:3">
      <c r="A12" s="4" t="s">
        <v>360</v>
      </c>
    </row>
    <row r="13" spans="1:3">
      <c r="A13" s="3" t="s">
        <v>355</v>
      </c>
    </row>
    <row r="14" spans="1:3">
      <c r="A14" s="4" t="s">
        <v>356</v>
      </c>
      <c r="B14" s="5" t="n">
        <v>72852</v>
      </c>
      <c r="C14" s="5" t="n">
        <v>52929</v>
      </c>
    </row>
    <row r="15" spans="1:3">
      <c r="A15" s="4" t="s">
        <v>361</v>
      </c>
    </row>
    <row r="16" spans="1:3">
      <c r="A16" s="3" t="s">
        <v>355</v>
      </c>
    </row>
    <row r="17" spans="1:3">
      <c r="A17" s="4" t="s">
        <v>356</v>
      </c>
      <c r="B17" s="5" t="n">
        <v>12670</v>
      </c>
      <c r="C17" s="5" t="n">
        <v>10551</v>
      </c>
    </row>
    <row r="18" spans="1:3">
      <c r="A18" s="4" t="s">
        <v>362</v>
      </c>
    </row>
    <row r="19" spans="1:3">
      <c r="A19" s="3" t="s">
        <v>355</v>
      </c>
    </row>
    <row r="20" spans="1:3">
      <c r="A20" s="4" t="s">
        <v>356</v>
      </c>
      <c r="B20" s="6" t="n">
        <v>5522</v>
      </c>
      <c r="C20" s="6" t="n">
        <v>41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3</v>
      </c>
      <c r="B1" s="2" t="s">
        <v>1</v>
      </c>
    </row>
    <row r="2" spans="1:4">
      <c r="B2" s="2" t="s">
        <v>2</v>
      </c>
      <c r="C2" s="2" t="s">
        <v>30</v>
      </c>
      <c r="D2" s="2" t="s">
        <v>77</v>
      </c>
    </row>
    <row r="3" spans="1:4">
      <c r="A3" s="3" t="s">
        <v>355</v>
      </c>
    </row>
    <row r="4" spans="1:4">
      <c r="A4" s="4" t="s">
        <v>364</v>
      </c>
      <c r="B4" s="6" t="n">
        <v>56942</v>
      </c>
      <c r="C4" s="6" t="n">
        <v>53196</v>
      </c>
    </row>
    <row r="5" spans="1:4">
      <c r="A5" s="4" t="s">
        <v>365</v>
      </c>
      <c r="B5" s="5" t="n">
        <v>22600</v>
      </c>
      <c r="C5" s="5" t="n">
        <v>16800</v>
      </c>
      <c r="D5" s="6" t="n">
        <v>12300</v>
      </c>
    </row>
    <row r="6" spans="1:4">
      <c r="A6" s="4" t="s">
        <v>366</v>
      </c>
    </row>
    <row r="7" spans="1:4">
      <c r="A7" s="3" t="s">
        <v>355</v>
      </c>
    </row>
    <row r="8" spans="1:4">
      <c r="A8" s="4" t="s">
        <v>364</v>
      </c>
      <c r="B8" s="5" t="n">
        <v>31800</v>
      </c>
      <c r="C8" s="5" t="n">
        <v>15700</v>
      </c>
    </row>
    <row r="9" spans="1:4">
      <c r="A9" s="4" t="s">
        <v>367</v>
      </c>
    </row>
    <row r="10" spans="1:4">
      <c r="A10" s="3" t="s">
        <v>355</v>
      </c>
    </row>
    <row r="11" spans="1:4">
      <c r="A11" s="4" t="s">
        <v>364</v>
      </c>
      <c r="B11" s="6" t="n">
        <v>3100</v>
      </c>
      <c r="C11" s="6" t="n">
        <v>2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79"/>
    <col customWidth="1" max="3" min="3" width="63"/>
    <col customWidth="1" max="4" min="4" width="14"/>
    <col customWidth="1" max="5" min="5" width="14"/>
    <col customWidth="1" max="6" min="6" width="14"/>
  </cols>
  <sheetData>
    <row r="1" spans="1:6">
      <c r="A1" s="1" t="s">
        <v>368</v>
      </c>
      <c r="B1" s="2" t="s">
        <v>369</v>
      </c>
      <c r="C1" s="2" t="s">
        <v>370</v>
      </c>
      <c r="D1" s="2" t="s">
        <v>2</v>
      </c>
      <c r="E1" s="2" t="s">
        <v>30</v>
      </c>
      <c r="F1" s="2" t="s">
        <v>77</v>
      </c>
    </row>
    <row r="2" spans="1:6">
      <c r="A2" s="3" t="s">
        <v>371</v>
      </c>
    </row>
    <row r="3" spans="1:6">
      <c r="A3" s="4" t="s">
        <v>128</v>
      </c>
      <c r="E3" s="6" t="n">
        <v>30183</v>
      </c>
    </row>
    <row r="4" spans="1:6">
      <c r="A4" s="4" t="s">
        <v>127</v>
      </c>
      <c r="E4" s="5" t="n">
        <v>794700</v>
      </c>
    </row>
    <row r="5" spans="1:6">
      <c r="A5" s="4" t="s">
        <v>163</v>
      </c>
      <c r="D5" s="6" t="n">
        <v>16814</v>
      </c>
      <c r="E5" s="6" t="n">
        <v>0</v>
      </c>
      <c r="F5" s="6" t="n">
        <v>691</v>
      </c>
    </row>
    <row r="6" spans="1:6">
      <c r="A6" s="4" t="s">
        <v>372</v>
      </c>
      <c r="D6" s="5" t="n">
        <v>4780</v>
      </c>
      <c r="E6" s="5" t="n">
        <v>0</v>
      </c>
      <c r="F6" s="6" t="n">
        <v>0</v>
      </c>
    </row>
    <row r="7" spans="1:6">
      <c r="A7" s="4" t="s">
        <v>373</v>
      </c>
    </row>
    <row r="8" spans="1:6">
      <c r="A8" s="3" t="s">
        <v>371</v>
      </c>
    </row>
    <row r="9" spans="1:6">
      <c r="A9" s="4" t="s">
        <v>374</v>
      </c>
      <c r="B9" s="4" t="s">
        <v>375</v>
      </c>
    </row>
    <row r="10" spans="1:6">
      <c r="A10" s="4" t="s">
        <v>376</v>
      </c>
      <c r="B10" s="4" t="s">
        <v>377</v>
      </c>
    </row>
    <row r="11" spans="1:6">
      <c r="A11" s="4" t="s">
        <v>378</v>
      </c>
      <c r="B11" s="4" t="s">
        <v>379</v>
      </c>
    </row>
    <row r="12" spans="1:6">
      <c r="A12" s="4" t="s">
        <v>380</v>
      </c>
      <c r="B12" s="4" t="s">
        <v>381</v>
      </c>
    </row>
    <row r="13" spans="1:6">
      <c r="A13" s="4" t="s">
        <v>382</v>
      </c>
      <c r="B13" s="6" t="n">
        <v>540000</v>
      </c>
    </row>
    <row r="14" spans="1:6">
      <c r="A14" s="4" t="s">
        <v>128</v>
      </c>
      <c r="B14" s="6" t="n">
        <v>30200</v>
      </c>
    </row>
    <row r="15" spans="1:6">
      <c r="A15" s="4" t="s">
        <v>127</v>
      </c>
      <c r="B15" s="5" t="n">
        <v>794700000</v>
      </c>
    </row>
    <row r="16" spans="1:6">
      <c r="A16" s="4" t="s">
        <v>383</v>
      </c>
      <c r="B16" s="6" t="n">
        <v>13800</v>
      </c>
    </row>
    <row r="17" spans="1:6">
      <c r="A17" s="4" t="s">
        <v>384</v>
      </c>
      <c r="E17" s="5" t="n">
        <v>5700</v>
      </c>
    </row>
    <row r="18" spans="1:6">
      <c r="A18" s="4" t="s">
        <v>385</v>
      </c>
      <c r="E18" s="5" t="n">
        <v>167200</v>
      </c>
    </row>
    <row r="19" spans="1:6">
      <c r="A19" s="4" t="s">
        <v>386</v>
      </c>
      <c r="E19" s="5" t="n">
        <v>22900</v>
      </c>
    </row>
    <row r="20" spans="1:6">
      <c r="A20" s="4" t="s">
        <v>387</v>
      </c>
      <c r="D20" s="5" t="n">
        <v>15800</v>
      </c>
    </row>
    <row r="21" spans="1:6">
      <c r="A21" s="4" t="s">
        <v>163</v>
      </c>
      <c r="D21" s="5" t="n">
        <v>13800</v>
      </c>
    </row>
    <row r="22" spans="1:6">
      <c r="A22" s="4" t="s">
        <v>372</v>
      </c>
      <c r="D22" s="6" t="n">
        <v>2000</v>
      </c>
    </row>
    <row r="23" spans="1:6">
      <c r="A23" s="4" t="s">
        <v>388</v>
      </c>
    </row>
    <row r="24" spans="1:6">
      <c r="A24" s="3" t="s">
        <v>371</v>
      </c>
    </row>
    <row r="25" spans="1:6">
      <c r="A25" s="4" t="s">
        <v>374</v>
      </c>
      <c r="C25" s="4" t="s">
        <v>389</v>
      </c>
    </row>
    <row r="26" spans="1:6">
      <c r="A26" s="4" t="s">
        <v>376</v>
      </c>
      <c r="C26" s="4" t="s">
        <v>390</v>
      </c>
    </row>
    <row r="27" spans="1:6">
      <c r="A27" s="4" t="s">
        <v>378</v>
      </c>
      <c r="C27" s="4" t="s">
        <v>391</v>
      </c>
    </row>
    <row r="28" spans="1:6">
      <c r="A28" s="4" t="s">
        <v>380</v>
      </c>
      <c r="C28" s="4" t="s">
        <v>392</v>
      </c>
    </row>
    <row r="29" spans="1:6">
      <c r="A29" s="4" t="s">
        <v>382</v>
      </c>
      <c r="C29" s="6" t="n">
        <v>12700</v>
      </c>
    </row>
    <row r="30" spans="1:6">
      <c r="A30" s="4" t="s">
        <v>384</v>
      </c>
      <c r="C30" s="6" t="n">
        <v>400</v>
      </c>
    </row>
    <row r="31" spans="1:6">
      <c r="A31" s="4" t="s">
        <v>385</v>
      </c>
      <c r="E31" s="5" t="n">
        <v>7700</v>
      </c>
    </row>
    <row r="32" spans="1:6">
      <c r="A32" s="4" t="s">
        <v>386</v>
      </c>
      <c r="E32"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69</v>
      </c>
      <c r="C1" s="2" t="s">
        <v>394</v>
      </c>
      <c r="D1" s="2" t="s">
        <v>370</v>
      </c>
    </row>
    <row r="2" spans="1:4">
      <c r="A2" s="4" t="s">
        <v>373</v>
      </c>
    </row>
    <row r="3" spans="1:4">
      <c r="A3" s="3" t="s">
        <v>371</v>
      </c>
    </row>
    <row r="4" spans="1:4">
      <c r="A4" s="4" t="s">
        <v>395</v>
      </c>
      <c r="B4" s="6" t="n">
        <v>4840</v>
      </c>
    </row>
    <row r="5" spans="1:4">
      <c r="A5" s="4" t="s">
        <v>396</v>
      </c>
      <c r="B5" s="5" t="n">
        <v>34386</v>
      </c>
    </row>
    <row r="6" spans="1:4">
      <c r="A6" s="4" t="s">
        <v>397</v>
      </c>
      <c r="B6" s="6" t="n">
        <v>4462</v>
      </c>
    </row>
    <row r="7" spans="1:4">
      <c r="A7" s="4" t="s">
        <v>398</v>
      </c>
      <c r="B7" s="5" t="n">
        <v>5077</v>
      </c>
    </row>
    <row r="8" spans="1:4">
      <c r="A8" s="4" t="s">
        <v>399</v>
      </c>
      <c r="B8" s="5" t="n">
        <v>358029</v>
      </c>
    </row>
    <row r="9" spans="1:4">
      <c r="A9" s="4" t="s">
        <v>400</v>
      </c>
      <c r="B9" s="5" t="n">
        <v>194500</v>
      </c>
    </row>
    <row r="10" spans="1:4">
      <c r="A10" s="4" t="s">
        <v>401</v>
      </c>
      <c r="B10" s="5" t="n">
        <v>651</v>
      </c>
    </row>
    <row r="11" spans="1:4">
      <c r="A11" s="4" t="s">
        <v>402</v>
      </c>
      <c r="B11" s="5" t="n">
        <v>601945</v>
      </c>
    </row>
    <row r="12" spans="1:4">
      <c r="A12" s="4" t="s">
        <v>403</v>
      </c>
      <c r="B12" s="5" t="n">
        <v>12254</v>
      </c>
    </row>
    <row r="13" spans="1:4">
      <c r="A13" s="4" t="s">
        <v>404</v>
      </c>
      <c r="B13" s="5" t="n">
        <v>0</v>
      </c>
    </row>
    <row r="14" spans="1:4">
      <c r="A14" s="4" t="s">
        <v>405</v>
      </c>
      <c r="B14" s="5" t="n">
        <v>12254</v>
      </c>
    </row>
    <row r="15" spans="1:4">
      <c r="A15" s="4" t="s">
        <v>406</v>
      </c>
      <c r="B15" s="6" t="n">
        <v>589691</v>
      </c>
    </row>
    <row r="16" spans="1:4">
      <c r="A16" s="4" t="s">
        <v>388</v>
      </c>
    </row>
    <row r="17" spans="1:4">
      <c r="A17" s="3" t="s">
        <v>371</v>
      </c>
    </row>
    <row r="18" spans="1:4">
      <c r="A18" s="4" t="s">
        <v>395</v>
      </c>
      <c r="D18" s="6" t="n">
        <v>187</v>
      </c>
    </row>
    <row r="19" spans="1:4">
      <c r="A19" s="4" t="s">
        <v>396</v>
      </c>
      <c r="C19" s="5" t="n">
        <v>1643</v>
      </c>
    </row>
    <row r="20" spans="1:4">
      <c r="A20" s="4" t="s">
        <v>397</v>
      </c>
      <c r="D20" s="5" t="n">
        <v>0</v>
      </c>
    </row>
    <row r="21" spans="1:4">
      <c r="A21" s="4" t="s">
        <v>398</v>
      </c>
      <c r="D21" s="5" t="n">
        <v>12</v>
      </c>
    </row>
    <row r="22" spans="1:4">
      <c r="A22" s="4" t="s">
        <v>399</v>
      </c>
      <c r="D22" s="5" t="n">
        <v>6449</v>
      </c>
    </row>
    <row r="23" spans="1:4">
      <c r="A23" s="4" t="s">
        <v>400</v>
      </c>
      <c r="D23" s="5" t="n">
        <v>7528</v>
      </c>
    </row>
    <row r="24" spans="1:4">
      <c r="A24" s="4" t="s">
        <v>401</v>
      </c>
      <c r="D24" s="5" t="n">
        <v>0</v>
      </c>
    </row>
    <row r="25" spans="1:4">
      <c r="A25" s="4" t="s">
        <v>402</v>
      </c>
      <c r="D25" s="5" t="n">
        <v>15819</v>
      </c>
    </row>
    <row r="26" spans="1:4">
      <c r="A26" s="4" t="s">
        <v>403</v>
      </c>
      <c r="D26" s="5" t="n">
        <v>1482</v>
      </c>
    </row>
    <row r="27" spans="1:4">
      <c r="A27" s="4" t="s">
        <v>404</v>
      </c>
      <c r="D27" s="5" t="n">
        <v>1882</v>
      </c>
    </row>
    <row r="28" spans="1:4">
      <c r="A28" s="4" t="s">
        <v>405</v>
      </c>
      <c r="D28" s="5" t="n">
        <v>3364</v>
      </c>
    </row>
    <row r="29" spans="1:4">
      <c r="A29" s="4" t="s">
        <v>406</v>
      </c>
      <c r="D29" s="6" t="n">
        <v>12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69</v>
      </c>
      <c r="D2" s="2" t="s">
        <v>370</v>
      </c>
    </row>
    <row r="3" spans="1:4">
      <c r="A3" s="4" t="s">
        <v>408</v>
      </c>
    </row>
    <row r="4" spans="1:4">
      <c r="A4" s="3" t="s">
        <v>409</v>
      </c>
    </row>
    <row r="5" spans="1:4">
      <c r="A5" s="4" t="s">
        <v>410</v>
      </c>
      <c r="B5" s="4" t="s">
        <v>411</v>
      </c>
    </row>
    <row r="6" spans="1:4">
      <c r="A6" s="4" t="s">
        <v>360</v>
      </c>
    </row>
    <row r="7" spans="1:4">
      <c r="A7" s="3" t="s">
        <v>409</v>
      </c>
    </row>
    <row r="8" spans="1:4">
      <c r="A8" s="4" t="s">
        <v>410</v>
      </c>
      <c r="B8" s="4" t="s">
        <v>412</v>
      </c>
    </row>
    <row r="9" spans="1:4">
      <c r="A9" s="4" t="s">
        <v>413</v>
      </c>
    </row>
    <row r="10" spans="1:4">
      <c r="A10" s="3" t="s">
        <v>409</v>
      </c>
    </row>
    <row r="11" spans="1:4">
      <c r="A11" s="4" t="s">
        <v>410</v>
      </c>
      <c r="B11" s="4" t="s">
        <v>414</v>
      </c>
    </row>
    <row r="12" spans="1:4">
      <c r="A12" s="4" t="s">
        <v>373</v>
      </c>
    </row>
    <row r="13" spans="1:4">
      <c r="A13" s="3" t="s">
        <v>409</v>
      </c>
    </row>
    <row r="14" spans="1:4">
      <c r="A14" s="4" t="s">
        <v>400</v>
      </c>
      <c r="C14" s="6" t="n">
        <v>194500000</v>
      </c>
    </row>
    <row r="15" spans="1:4">
      <c r="A15" s="4" t="s">
        <v>415</v>
      </c>
      <c r="C15" s="5" t="n">
        <v>358029000</v>
      </c>
    </row>
    <row r="16" spans="1:4">
      <c r="A16" s="4" t="s">
        <v>416</v>
      </c>
    </row>
    <row r="17" spans="1:4">
      <c r="A17" s="3" t="s">
        <v>409</v>
      </c>
    </row>
    <row r="18" spans="1:4">
      <c r="A18" s="4" t="s">
        <v>400</v>
      </c>
      <c r="C18" s="5" t="n">
        <v>66100000</v>
      </c>
    </row>
    <row r="19" spans="1:4">
      <c r="A19" s="4" t="s">
        <v>417</v>
      </c>
    </row>
    <row r="20" spans="1:4">
      <c r="A20" s="3" t="s">
        <v>409</v>
      </c>
    </row>
    <row r="21" spans="1:4">
      <c r="A21" s="4" t="s">
        <v>400</v>
      </c>
      <c r="C21" s="5" t="n">
        <v>29500000</v>
      </c>
    </row>
    <row r="22" spans="1:4">
      <c r="A22" s="4" t="s">
        <v>418</v>
      </c>
    </row>
    <row r="23" spans="1:4">
      <c r="A23" s="3" t="s">
        <v>409</v>
      </c>
    </row>
    <row r="24" spans="1:4">
      <c r="A24" s="4" t="s">
        <v>400</v>
      </c>
      <c r="C24" s="5" t="n">
        <v>90700000</v>
      </c>
    </row>
    <row r="25" spans="1:4">
      <c r="A25" s="4" t="s">
        <v>419</v>
      </c>
    </row>
    <row r="26" spans="1:4">
      <c r="A26" s="3" t="s">
        <v>409</v>
      </c>
    </row>
    <row r="27" spans="1:4">
      <c r="A27" s="4" t="s">
        <v>400</v>
      </c>
      <c r="C27" s="5" t="n">
        <v>7300000</v>
      </c>
    </row>
    <row r="28" spans="1:4">
      <c r="A28" s="4" t="s">
        <v>420</v>
      </c>
    </row>
    <row r="29" spans="1:4">
      <c r="A29" s="3" t="s">
        <v>409</v>
      </c>
    </row>
    <row r="30" spans="1:4">
      <c r="A30" s="4" t="s">
        <v>400</v>
      </c>
      <c r="C30" s="6" t="n">
        <v>900000</v>
      </c>
    </row>
    <row r="31" spans="1:4">
      <c r="A31" s="4" t="s">
        <v>388</v>
      </c>
    </row>
    <row r="32" spans="1:4">
      <c r="A32" s="3" t="s">
        <v>409</v>
      </c>
    </row>
    <row r="33" spans="1:4">
      <c r="A33" s="4" t="s">
        <v>400</v>
      </c>
      <c r="D33" s="6" t="n">
        <v>7528000</v>
      </c>
    </row>
    <row r="34" spans="1:4">
      <c r="A34" s="4" t="s">
        <v>421</v>
      </c>
    </row>
    <row r="35" spans="1:4">
      <c r="A35" s="3" t="s">
        <v>409</v>
      </c>
    </row>
    <row r="36" spans="1:4">
      <c r="A36" s="4" t="s">
        <v>400</v>
      </c>
      <c r="D36" s="5" t="n">
        <v>1140000</v>
      </c>
    </row>
    <row r="37" spans="1:4">
      <c r="A37" s="4" t="s">
        <v>422</v>
      </c>
    </row>
    <row r="38" spans="1:4">
      <c r="A38" s="3" t="s">
        <v>409</v>
      </c>
    </row>
    <row r="39" spans="1:4">
      <c r="A39" s="4" t="s">
        <v>400</v>
      </c>
      <c r="D39" s="5" t="n">
        <v>947000</v>
      </c>
    </row>
    <row r="40" spans="1:4">
      <c r="A40" s="4" t="s">
        <v>423</v>
      </c>
    </row>
    <row r="41" spans="1:4">
      <c r="A41" s="3" t="s">
        <v>409</v>
      </c>
    </row>
    <row r="42" spans="1:4">
      <c r="A42" s="4" t="s">
        <v>400</v>
      </c>
      <c r="D42" s="5" t="n">
        <v>5421000</v>
      </c>
    </row>
    <row r="43" spans="1:4">
      <c r="A43" s="4" t="s">
        <v>424</v>
      </c>
    </row>
    <row r="44" spans="1:4">
      <c r="A44" s="3" t="s">
        <v>409</v>
      </c>
    </row>
    <row r="45" spans="1:4">
      <c r="A45" s="4" t="s">
        <v>400</v>
      </c>
      <c r="D45" s="5" t="n">
        <v>20000</v>
      </c>
    </row>
    <row r="46" spans="1:4">
      <c r="A46" s="4" t="s">
        <v>425</v>
      </c>
    </row>
    <row r="47" spans="1:4">
      <c r="A47" s="3" t="s">
        <v>409</v>
      </c>
    </row>
    <row r="48" spans="1:4">
      <c r="A48" s="4" t="s">
        <v>400</v>
      </c>
      <c r="D48" s="6" t="n">
        <v>0</v>
      </c>
    </row>
    <row r="49" spans="1:4">
      <c r="A49" s="4" t="s">
        <v>426</v>
      </c>
    </row>
    <row r="50" spans="1:4">
      <c r="A50" s="3" t="s">
        <v>409</v>
      </c>
    </row>
    <row r="51" spans="1:4">
      <c r="A51" s="4" t="s">
        <v>410</v>
      </c>
      <c r="B51" s="4" t="s">
        <v>414</v>
      </c>
    </row>
    <row r="52" spans="1:4">
      <c r="A52" s="4" t="s">
        <v>427</v>
      </c>
    </row>
    <row r="53" spans="1:4">
      <c r="A53" s="3" t="s">
        <v>409</v>
      </c>
    </row>
    <row r="54" spans="1:4">
      <c r="A54" s="4" t="s">
        <v>410</v>
      </c>
      <c r="B54" s="4" t="s">
        <v>414</v>
      </c>
    </row>
    <row r="55" spans="1:4">
      <c r="A55" s="4" t="s">
        <v>428</v>
      </c>
    </row>
    <row r="56" spans="1:4">
      <c r="A56" s="3" t="s">
        <v>409</v>
      </c>
    </row>
    <row r="57" spans="1:4">
      <c r="A57" s="4" t="s">
        <v>410</v>
      </c>
      <c r="B57" s="4" t="s">
        <v>429</v>
      </c>
    </row>
    <row r="58" spans="1:4">
      <c r="A58" s="4" t="s">
        <v>430</v>
      </c>
    </row>
    <row r="59" spans="1:4">
      <c r="A59" s="3" t="s">
        <v>409</v>
      </c>
    </row>
    <row r="60" spans="1:4">
      <c r="A60" s="4" t="s">
        <v>410</v>
      </c>
      <c r="B60" s="4" t="s">
        <v>431</v>
      </c>
    </row>
    <row r="61" spans="1:4">
      <c r="A61" s="4" t="s">
        <v>432</v>
      </c>
    </row>
    <row r="62" spans="1:4">
      <c r="A62" s="3" t="s">
        <v>409</v>
      </c>
    </row>
    <row r="63" spans="1:4">
      <c r="A63" s="4" t="s">
        <v>410</v>
      </c>
      <c r="B63" s="4" t="s">
        <v>433</v>
      </c>
    </row>
    <row r="64" spans="1:4">
      <c r="A64" s="4" t="s">
        <v>434</v>
      </c>
    </row>
    <row r="65" spans="1:4">
      <c r="A65" s="3" t="s">
        <v>409</v>
      </c>
    </row>
    <row r="66" spans="1:4">
      <c r="A66" s="4" t="s">
        <v>410</v>
      </c>
      <c r="B66"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30</v>
      </c>
      <c r="C2" s="2" t="s">
        <v>77</v>
      </c>
    </row>
    <row r="3" spans="1:3">
      <c r="A3" s="3" t="s">
        <v>436</v>
      </c>
    </row>
    <row r="4" spans="1:3">
      <c r="A4" s="4" t="s">
        <v>79</v>
      </c>
      <c r="B4" s="6" t="n">
        <v>2178954</v>
      </c>
      <c r="C4" s="6" t="n">
        <v>1960851</v>
      </c>
    </row>
    <row r="5" spans="1:3">
      <c r="A5" s="4" t="s">
        <v>84</v>
      </c>
      <c r="B5" s="5" t="n">
        <v>79159</v>
      </c>
      <c r="C5" s="5" t="n">
        <v>65152</v>
      </c>
    </row>
    <row r="6" spans="1:3">
      <c r="A6" s="4" t="s">
        <v>91</v>
      </c>
      <c r="B6" s="6" t="n">
        <v>105387</v>
      </c>
      <c r="C6" s="6" t="n">
        <v>68841</v>
      </c>
    </row>
    <row r="7" spans="1:3">
      <c r="A7" s="4" t="s">
        <v>437</v>
      </c>
      <c r="B7" s="7" t="n">
        <v>1.5</v>
      </c>
      <c r="C7" s="7" t="n">
        <v>1.2</v>
      </c>
    </row>
    <row r="8" spans="1:3">
      <c r="A8" s="4" t="s">
        <v>438</v>
      </c>
      <c r="B8" s="5" t="n">
        <v>2</v>
      </c>
      <c r="C8" s="8" t="n">
        <v>1.27</v>
      </c>
    </row>
    <row r="9" spans="1:3">
      <c r="A9" s="4" t="s">
        <v>439</v>
      </c>
      <c r="B9" s="8" t="n">
        <v>1.48</v>
      </c>
      <c r="C9" s="8" t="n">
        <v>1.18</v>
      </c>
    </row>
    <row r="10" spans="1:3">
      <c r="A10" s="4" t="s">
        <v>440</v>
      </c>
      <c r="B10" s="7" t="n">
        <v>1.97</v>
      </c>
      <c r="C10" s="7" t="n">
        <v>1.25</v>
      </c>
    </row>
    <row r="11" spans="1:3">
      <c r="A11" s="4" t="s">
        <v>441</v>
      </c>
      <c r="B11" s="5" t="n">
        <v>52632</v>
      </c>
      <c r="C11" s="5" t="n">
        <v>54232</v>
      </c>
    </row>
    <row r="12" spans="1:3">
      <c r="A12" s="4" t="s">
        <v>442</v>
      </c>
      <c r="B12" s="5" t="n">
        <v>53411</v>
      </c>
      <c r="C12" s="5" t="n">
        <v>55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30</v>
      </c>
      <c r="E1" s="2" t="s">
        <v>77</v>
      </c>
    </row>
    <row r="2" spans="1:5">
      <c r="A2" s="3" t="s">
        <v>445</v>
      </c>
    </row>
    <row r="3" spans="1:5">
      <c r="A3" s="4" t="s">
        <v>57</v>
      </c>
      <c r="C3" s="6" t="n">
        <v>0</v>
      </c>
      <c r="D3" s="6" t="n">
        <v>25703</v>
      </c>
      <c r="E3" s="6" t="n">
        <v>0</v>
      </c>
    </row>
    <row r="4" spans="1:5">
      <c r="A4" s="4" t="s">
        <v>446</v>
      </c>
      <c r="C4" s="5" t="n">
        <v>5</v>
      </c>
      <c r="D4" s="5" t="n">
        <v>-1778</v>
      </c>
      <c r="E4" s="5" t="n">
        <v>836</v>
      </c>
    </row>
    <row r="5" spans="1:5">
      <c r="A5" s="4" t="s">
        <v>154</v>
      </c>
      <c r="C5" s="5" t="n">
        <v>6000</v>
      </c>
      <c r="D5" s="5" t="n">
        <v>115440</v>
      </c>
      <c r="E5" s="5" t="n">
        <v>0</v>
      </c>
    </row>
    <row r="6" spans="1:5">
      <c r="A6" s="4" t="s">
        <v>447</v>
      </c>
      <c r="C6" s="5" t="n">
        <v>0</v>
      </c>
      <c r="D6" s="5" t="n">
        <v>-14</v>
      </c>
      <c r="E6" s="5" t="n">
        <v>-308</v>
      </c>
    </row>
    <row r="7" spans="1:5">
      <c r="A7" s="4" t="s">
        <v>448</v>
      </c>
      <c r="C7" s="5" t="n">
        <v>6000</v>
      </c>
      <c r="D7" s="5" t="n">
        <v>115426</v>
      </c>
      <c r="E7" s="5" t="n">
        <v>-308</v>
      </c>
    </row>
    <row r="8" spans="1:5">
      <c r="A8" s="4" t="s">
        <v>449</v>
      </c>
      <c r="D8" s="5" t="n">
        <v>12068</v>
      </c>
      <c r="E8" s="5" t="n">
        <v>137166</v>
      </c>
    </row>
    <row r="9" spans="1:5">
      <c r="A9" s="4" t="s">
        <v>450</v>
      </c>
      <c r="D9" s="5" t="n">
        <v>8653</v>
      </c>
      <c r="E9" s="5" t="n">
        <v>94848</v>
      </c>
    </row>
    <row r="10" spans="1:5">
      <c r="A10" s="4" t="s">
        <v>451</v>
      </c>
      <c r="D10" s="5" t="n">
        <v>3415</v>
      </c>
      <c r="E10" s="5" t="n">
        <v>42318</v>
      </c>
    </row>
    <row r="11" spans="1:5">
      <c r="A11" s="4" t="s">
        <v>452</v>
      </c>
      <c r="D11" s="5" t="n">
        <v>2385</v>
      </c>
      <c r="E11" s="5" t="n">
        <v>33078</v>
      </c>
    </row>
    <row r="12" spans="1:5">
      <c r="A12" s="4" t="s">
        <v>453</v>
      </c>
      <c r="D12" s="5" t="n">
        <v>155</v>
      </c>
      <c r="E12" s="5" t="n">
        <v>2721</v>
      </c>
    </row>
    <row r="13" spans="1:5">
      <c r="A13" s="4" t="s">
        <v>454</v>
      </c>
      <c r="D13" s="5" t="n">
        <v>875</v>
      </c>
      <c r="E13" s="5" t="n">
        <v>6519</v>
      </c>
    </row>
    <row r="14" spans="1:5">
      <c r="A14" s="4" t="s">
        <v>455</v>
      </c>
      <c r="D14" s="5" t="n">
        <v>350</v>
      </c>
      <c r="E14" s="5" t="n">
        <v>2830</v>
      </c>
    </row>
    <row r="15" spans="1:5">
      <c r="A15" s="4" t="s">
        <v>90</v>
      </c>
      <c r="C15" s="5" t="n">
        <v>5</v>
      </c>
      <c r="D15" s="5" t="n">
        <v>525</v>
      </c>
      <c r="E15" s="5" t="n">
        <v>3689</v>
      </c>
    </row>
    <row r="16" spans="1:5">
      <c r="A16" s="4" t="s">
        <v>456</v>
      </c>
    </row>
    <row r="17" spans="1:5">
      <c r="A17" s="3" t="s">
        <v>445</v>
      </c>
    </row>
    <row r="18" spans="1:5">
      <c r="A18" s="4" t="s">
        <v>457</v>
      </c>
      <c r="B18" s="6" t="n">
        <v>123000</v>
      </c>
    </row>
    <row r="19" spans="1:5">
      <c r="A19" s="4" t="s">
        <v>57</v>
      </c>
      <c r="B19" s="5" t="n">
        <v>25700</v>
      </c>
    </row>
    <row r="20" spans="1:5">
      <c r="A20" s="4" t="s">
        <v>458</v>
      </c>
      <c r="B20" s="6" t="n">
        <v>14400</v>
      </c>
    </row>
    <row r="21" spans="1:5">
      <c r="A21" s="4" t="s">
        <v>154</v>
      </c>
      <c r="C21" s="6" t="n">
        <v>6000</v>
      </c>
      <c r="D21" s="6" t="n">
        <v>115440</v>
      </c>
      <c r="E2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s>
  <sheetData>
    <row r="1" spans="1:5">
      <c r="A1" s="1" t="s">
        <v>459</v>
      </c>
      <c r="B1" s="2" t="s">
        <v>460</v>
      </c>
      <c r="C1" s="2" t="s">
        <v>461</v>
      </c>
      <c r="D1" s="2" t="s">
        <v>462</v>
      </c>
      <c r="E1" s="2" t="s">
        <v>463</v>
      </c>
    </row>
    <row r="2" spans="1:5">
      <c r="A2" s="3" t="s">
        <v>464</v>
      </c>
    </row>
    <row r="3" spans="1:5">
      <c r="A3" s="4" t="s">
        <v>465</v>
      </c>
      <c r="C3" s="6" t="n">
        <v>656000</v>
      </c>
      <c r="D3" s="6" t="n">
        <v>774000</v>
      </c>
    </row>
    <row r="4" spans="1:5">
      <c r="A4" s="4" t="s">
        <v>466</v>
      </c>
      <c r="C4" s="5" t="n">
        <v>-15645</v>
      </c>
      <c r="D4" s="5" t="n">
        <v>-18492</v>
      </c>
    </row>
    <row r="5" spans="1:5">
      <c r="A5" s="4" t="s">
        <v>467</v>
      </c>
      <c r="C5" s="5" t="n">
        <v>640355</v>
      </c>
      <c r="D5" s="5" t="n">
        <v>755508</v>
      </c>
    </row>
    <row r="6" spans="1:5">
      <c r="A6" s="4" t="s">
        <v>468</v>
      </c>
      <c r="C6" s="6" t="n">
        <v>900</v>
      </c>
    </row>
    <row r="7" spans="1:5">
      <c r="A7" s="4" t="s">
        <v>469</v>
      </c>
      <c r="C7" s="4" t="s">
        <v>470</v>
      </c>
    </row>
    <row r="8" spans="1:5">
      <c r="A8" s="4" t="s">
        <v>471</v>
      </c>
      <c r="C8" s="6" t="n">
        <v>2100</v>
      </c>
    </row>
    <row r="9" spans="1:5">
      <c r="A9" s="4" t="s">
        <v>472</v>
      </c>
      <c r="C9" s="8" t="n">
        <v>2.32</v>
      </c>
    </row>
    <row r="10" spans="1:5">
      <c r="A10" s="4" t="s">
        <v>473</v>
      </c>
      <c r="C10" s="6" t="n">
        <v>4000</v>
      </c>
      <c r="D10" s="5" t="n">
        <v>3500</v>
      </c>
    </row>
    <row r="11" spans="1:5">
      <c r="A11" s="4" t="s">
        <v>474</v>
      </c>
    </row>
    <row r="12" spans="1:5">
      <c r="A12" s="3" t="s">
        <v>464</v>
      </c>
    </row>
    <row r="13" spans="1:5">
      <c r="A13" s="4" t="s">
        <v>472</v>
      </c>
      <c r="C13" s="5" t="n">
        <v>4</v>
      </c>
    </row>
    <row r="14" spans="1:5">
      <c r="A14" s="4" t="s">
        <v>475</v>
      </c>
      <c r="C14" s="8" t="n">
        <v>3.25</v>
      </c>
    </row>
    <row r="15" spans="1:5">
      <c r="A15" s="4" t="s">
        <v>476</v>
      </c>
    </row>
    <row r="16" spans="1:5">
      <c r="A16" s="3" t="s">
        <v>464</v>
      </c>
    </row>
    <row r="17" spans="1:5">
      <c r="A17" s="4" t="s">
        <v>477</v>
      </c>
      <c r="E17" s="6" t="n">
        <v>975000</v>
      </c>
    </row>
    <row r="18" spans="1:5">
      <c r="A18" s="4" t="s">
        <v>478</v>
      </c>
    </row>
    <row r="19" spans="1:5">
      <c r="A19" s="3" t="s">
        <v>464</v>
      </c>
    </row>
    <row r="20" spans="1:5">
      <c r="A20" s="4" t="s">
        <v>465</v>
      </c>
      <c r="C20" s="6" t="n">
        <v>0</v>
      </c>
      <c r="D20" s="5" t="n">
        <v>50000</v>
      </c>
    </row>
    <row r="21" spans="1:5">
      <c r="A21" s="4" t="s">
        <v>477</v>
      </c>
      <c r="E21" s="5" t="n">
        <v>150000</v>
      </c>
    </row>
    <row r="22" spans="1:5">
      <c r="A22" s="4" t="s">
        <v>479</v>
      </c>
    </row>
    <row r="23" spans="1:5">
      <c r="A23" s="3" t="s">
        <v>464</v>
      </c>
    </row>
    <row r="24" spans="1:5">
      <c r="A24" s="4" t="s">
        <v>465</v>
      </c>
      <c r="C24" s="6" t="n">
        <v>656000</v>
      </c>
      <c r="D24" s="6" t="n">
        <v>724000</v>
      </c>
    </row>
    <row r="25" spans="1:5">
      <c r="A25" s="4" t="s">
        <v>477</v>
      </c>
      <c r="E25" s="6" t="n">
        <v>825000</v>
      </c>
    </row>
    <row r="26" spans="1:5">
      <c r="A26" s="4" t="s">
        <v>480</v>
      </c>
      <c r="B26" s="4" t="s">
        <v>481</v>
      </c>
    </row>
    <row r="27" spans="1:5">
      <c r="A27" s="4" t="s">
        <v>482</v>
      </c>
    </row>
    <row r="28" spans="1:5">
      <c r="A28" s="3" t="s">
        <v>464</v>
      </c>
    </row>
    <row r="29" spans="1:5">
      <c r="A29" s="4" t="s">
        <v>480</v>
      </c>
      <c r="C29" s="4" t="s">
        <v>483</v>
      </c>
    </row>
    <row r="30" spans="1:5">
      <c r="A30" s="4" t="s">
        <v>484</v>
      </c>
      <c r="C30" s="4" t="s">
        <v>485</v>
      </c>
    </row>
    <row r="31" spans="1:5">
      <c r="A31" s="4" t="s">
        <v>486</v>
      </c>
    </row>
    <row r="32" spans="1:5">
      <c r="A32" s="3" t="s">
        <v>464</v>
      </c>
    </row>
    <row r="33" spans="1:5">
      <c r="A33" s="4" t="s">
        <v>480</v>
      </c>
      <c r="C33" s="4" t="s">
        <v>487</v>
      </c>
    </row>
    <row r="34" spans="1:5">
      <c r="A34" s="4" t="s">
        <v>484</v>
      </c>
      <c r="C34" s="4" t="s">
        <v>485</v>
      </c>
    </row>
    <row r="35" spans="1:5">
      <c r="A35" s="4" t="s">
        <v>488</v>
      </c>
    </row>
    <row r="36" spans="1:5">
      <c r="A36" s="3" t="s">
        <v>464</v>
      </c>
    </row>
    <row r="37" spans="1:5">
      <c r="A37" s="4" t="s">
        <v>480</v>
      </c>
      <c r="C37" s="4" t="s">
        <v>489</v>
      </c>
    </row>
    <row r="38" spans="1:5">
      <c r="A38" s="4" t="s">
        <v>490</v>
      </c>
    </row>
    <row r="39" spans="1:5">
      <c r="A39" s="3" t="s">
        <v>464</v>
      </c>
    </row>
    <row r="40" spans="1:5">
      <c r="A40" s="4" t="s">
        <v>480</v>
      </c>
      <c r="C40" s="4" t="s">
        <v>491</v>
      </c>
    </row>
    <row r="41" spans="1:5">
      <c r="A41" s="4" t="s">
        <v>492</v>
      </c>
    </row>
    <row r="42" spans="1:5">
      <c r="A42" s="3" t="s">
        <v>464</v>
      </c>
    </row>
    <row r="43" spans="1:5">
      <c r="A43" s="4" t="s">
        <v>493</v>
      </c>
      <c r="C43" s="6" t="n">
        <v>1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874906</v>
      </c>
      <c r="C4" s="6" t="n">
        <v>512060</v>
      </c>
    </row>
    <row r="5" spans="1:3">
      <c r="A5" s="4" t="s">
        <v>497</v>
      </c>
      <c r="B5" s="5" t="n">
        <v>-1393</v>
      </c>
      <c r="C5" s="5" t="n">
        <v>-1632</v>
      </c>
    </row>
    <row r="6" spans="1:3">
      <c r="A6" s="4" t="s">
        <v>498</v>
      </c>
      <c r="B6" s="5" t="n">
        <v>873513</v>
      </c>
      <c r="C6" s="5" t="n">
        <v>874906</v>
      </c>
    </row>
    <row r="7" spans="1:3">
      <c r="A7" s="4" t="s">
        <v>373</v>
      </c>
    </row>
    <row r="8" spans="1:3">
      <c r="A8" s="3" t="s">
        <v>495</v>
      </c>
    </row>
    <row r="9" spans="1:3">
      <c r="A9" s="4" t="s">
        <v>499</v>
      </c>
      <c r="C9" s="5" t="n">
        <v>358029</v>
      </c>
    </row>
    <row r="10" spans="1:3">
      <c r="A10" s="4" t="s">
        <v>388</v>
      </c>
    </row>
    <row r="11" spans="1:3">
      <c r="A11" s="3" t="s">
        <v>495</v>
      </c>
    </row>
    <row r="12" spans="1:3">
      <c r="A12" s="4" t="s">
        <v>499</v>
      </c>
      <c r="C12" s="5" t="n">
        <v>6449</v>
      </c>
    </row>
    <row r="13" spans="1:3">
      <c r="A13" s="4" t="s">
        <v>500</v>
      </c>
    </row>
    <row r="14" spans="1:3">
      <c r="A14" s="3" t="s">
        <v>495</v>
      </c>
    </row>
    <row r="15" spans="1:3">
      <c r="A15" s="4" t="s">
        <v>496</v>
      </c>
      <c r="B15" s="5" t="n">
        <v>-644617</v>
      </c>
      <c r="C15" s="5" t="n">
        <v>287951</v>
      </c>
    </row>
    <row r="16" spans="1:3">
      <c r="A16" s="4" t="s">
        <v>497</v>
      </c>
      <c r="B16" s="5" t="n">
        <v>0</v>
      </c>
      <c r="C16" s="5" t="n">
        <v>-1363</v>
      </c>
    </row>
    <row r="17" spans="1:3">
      <c r="A17" s="4" t="s">
        <v>498</v>
      </c>
      <c r="B17" s="5" t="n">
        <v>-644617</v>
      </c>
      <c r="C17" s="5" t="n">
        <v>-644617</v>
      </c>
    </row>
    <row r="18" spans="1:3">
      <c r="A18" s="4" t="s">
        <v>501</v>
      </c>
    </row>
    <row r="19" spans="1:3">
      <c r="A19" s="3" t="s">
        <v>495</v>
      </c>
    </row>
    <row r="20" spans="1:3">
      <c r="A20" s="4" t="s">
        <v>499</v>
      </c>
      <c r="C20" s="5" t="n">
        <v>358029</v>
      </c>
    </row>
    <row r="21" spans="1:3">
      <c r="A21" s="4" t="s">
        <v>502</v>
      </c>
    </row>
    <row r="22" spans="1:3">
      <c r="A22" s="3" t="s">
        <v>495</v>
      </c>
    </row>
    <row r="23" spans="1:3">
      <c r="A23" s="4" t="s">
        <v>499</v>
      </c>
      <c r="C23" s="5" t="n">
        <v>0</v>
      </c>
    </row>
    <row r="24" spans="1:3">
      <c r="A24" s="4" t="s">
        <v>503</v>
      </c>
    </row>
    <row r="25" spans="1:3">
      <c r="A25" s="3" t="s">
        <v>495</v>
      </c>
    </row>
    <row r="26" spans="1:3">
      <c r="A26" s="4" t="s">
        <v>496</v>
      </c>
      <c r="B26" s="5" t="n">
        <v>-230289</v>
      </c>
      <c r="C26" s="5" t="n">
        <v>224109</v>
      </c>
    </row>
    <row r="27" spans="1:3">
      <c r="A27" s="4" t="s">
        <v>497</v>
      </c>
      <c r="B27" s="5" t="n">
        <v>-1393</v>
      </c>
      <c r="C27" s="5" t="n">
        <v>-269</v>
      </c>
    </row>
    <row r="28" spans="1:3">
      <c r="A28" s="4" t="s">
        <v>498</v>
      </c>
      <c r="B28" s="6" t="n">
        <v>-228896</v>
      </c>
      <c r="C28" s="5" t="n">
        <v>-230289</v>
      </c>
    </row>
    <row r="29" spans="1:3">
      <c r="A29" s="4" t="s">
        <v>504</v>
      </c>
    </row>
    <row r="30" spans="1:3">
      <c r="A30" s="3" t="s">
        <v>495</v>
      </c>
    </row>
    <row r="31" spans="1:3">
      <c r="A31" s="4" t="s">
        <v>499</v>
      </c>
      <c r="C31" s="5" t="n">
        <v>0</v>
      </c>
    </row>
    <row r="32" spans="1:3">
      <c r="A32" s="4" t="s">
        <v>505</v>
      </c>
    </row>
    <row r="33" spans="1:3">
      <c r="A33" s="3" t="s">
        <v>495</v>
      </c>
    </row>
    <row r="34" spans="1:3">
      <c r="A34" s="4" t="s">
        <v>499</v>
      </c>
      <c r="C34" s="6" t="n">
        <v>64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53926525</v>
      </c>
    </row>
    <row r="3" spans="1:6">
      <c r="A3" s="4" t="s">
        <v>110</v>
      </c>
      <c r="B3" s="6" t="n">
        <v>640133</v>
      </c>
      <c r="C3" s="6" t="n">
        <v>539</v>
      </c>
      <c r="D3" s="6" t="n">
        <v>493279</v>
      </c>
      <c r="E3" s="6" t="n">
        <v>146199</v>
      </c>
      <c r="F3" s="6" t="n">
        <v>116</v>
      </c>
    </row>
    <row r="4" spans="1:6">
      <c r="A4" s="3" t="s">
        <v>111</v>
      </c>
    </row>
    <row r="5" spans="1:6">
      <c r="A5" s="4" t="s">
        <v>112</v>
      </c>
      <c r="C5" s="5" t="n">
        <v>147163</v>
      </c>
    </row>
    <row r="6" spans="1:6">
      <c r="A6" s="4" t="s">
        <v>113</v>
      </c>
      <c r="B6" s="5" t="n">
        <v>1105</v>
      </c>
      <c r="C6" s="6" t="n">
        <v>1</v>
      </c>
      <c r="D6" s="5" t="n">
        <v>1104</v>
      </c>
    </row>
    <row r="7" spans="1:6">
      <c r="A7" s="4" t="s">
        <v>114</v>
      </c>
      <c r="C7" s="5" t="n">
        <v>207805</v>
      </c>
    </row>
    <row r="8" spans="1:6">
      <c r="A8" s="4" t="s">
        <v>115</v>
      </c>
      <c r="B8" s="5" t="n">
        <v>5253</v>
      </c>
      <c r="C8" s="6" t="n">
        <v>2</v>
      </c>
      <c r="D8" s="5" t="n">
        <v>5251</v>
      </c>
    </row>
    <row r="9" spans="1:6">
      <c r="A9" s="4" t="s">
        <v>116</v>
      </c>
      <c r="C9" s="5" t="n">
        <v>-3359604</v>
      </c>
    </row>
    <row r="10" spans="1:6">
      <c r="A10" s="4" t="s">
        <v>117</v>
      </c>
      <c r="B10" s="5" t="n">
        <v>-100048</v>
      </c>
      <c r="C10" s="6" t="n">
        <v>-33</v>
      </c>
      <c r="D10" s="5" t="n">
        <v>-31194</v>
      </c>
      <c r="E10" s="5" t="n">
        <v>-68821</v>
      </c>
    </row>
    <row r="11" spans="1:6">
      <c r="A11" s="4" t="s">
        <v>118</v>
      </c>
      <c r="B11" s="5" t="n">
        <v>17246</v>
      </c>
    </row>
    <row r="12" spans="1:6">
      <c r="A12" s="4" t="s">
        <v>119</v>
      </c>
      <c r="C12" s="5" t="n">
        <v>464804</v>
      </c>
    </row>
    <row r="13" spans="1:6">
      <c r="A13" s="4" t="s">
        <v>120</v>
      </c>
      <c r="B13" s="5" t="n">
        <v>-6497</v>
      </c>
      <c r="C13" s="6" t="n">
        <v>5</v>
      </c>
      <c r="D13" s="5" t="n">
        <v>-6502</v>
      </c>
    </row>
    <row r="14" spans="1:6">
      <c r="A14" s="4" t="s">
        <v>121</v>
      </c>
      <c r="B14" s="5" t="n">
        <v>4718</v>
      </c>
      <c r="D14" s="5" t="n">
        <v>4718</v>
      </c>
    </row>
    <row r="15" spans="1:6">
      <c r="A15" s="4" t="s">
        <v>122</v>
      </c>
      <c r="B15" s="5" t="n">
        <v>86</v>
      </c>
      <c r="F15" s="5" t="n">
        <v>86</v>
      </c>
    </row>
    <row r="16" spans="1:6">
      <c r="A16" s="4" t="s">
        <v>123</v>
      </c>
      <c r="B16" s="5" t="n">
        <v>-4772</v>
      </c>
      <c r="F16" s="5" t="n">
        <v>-4772</v>
      </c>
    </row>
    <row r="17" spans="1:6">
      <c r="A17" s="4" t="s">
        <v>124</v>
      </c>
      <c r="B17" s="5" t="n">
        <v>77184</v>
      </c>
      <c r="E17" s="5" t="n">
        <v>77184</v>
      </c>
    </row>
    <row r="18" spans="1:6">
      <c r="A18" s="4" t="s">
        <v>125</v>
      </c>
      <c r="C18" s="5" t="n">
        <v>51386693</v>
      </c>
    </row>
    <row r="19" spans="1:6">
      <c r="A19" s="4" t="s">
        <v>126</v>
      </c>
      <c r="B19" s="5" t="n">
        <v>634408</v>
      </c>
      <c r="C19" s="6" t="n">
        <v>514</v>
      </c>
      <c r="D19" s="5" t="n">
        <v>483902</v>
      </c>
      <c r="E19" s="5" t="n">
        <v>154562</v>
      </c>
      <c r="F19" s="5" t="n">
        <v>-4570</v>
      </c>
    </row>
    <row r="20" spans="1:6">
      <c r="A20" s="3" t="s">
        <v>111</v>
      </c>
    </row>
    <row r="21" spans="1:6">
      <c r="A21" s="4" t="s">
        <v>112</v>
      </c>
      <c r="C21" s="5" t="n">
        <v>329502</v>
      </c>
    </row>
    <row r="22" spans="1:6">
      <c r="A22" s="4" t="s">
        <v>113</v>
      </c>
      <c r="B22" s="5" t="n">
        <v>3472</v>
      </c>
      <c r="C22" s="6" t="n">
        <v>3</v>
      </c>
      <c r="D22" s="5" t="n">
        <v>3469</v>
      </c>
    </row>
    <row r="23" spans="1:6">
      <c r="A23" s="4" t="s">
        <v>114</v>
      </c>
      <c r="C23" s="5" t="n">
        <v>204401</v>
      </c>
    </row>
    <row r="24" spans="1:6">
      <c r="A24" s="4" t="s">
        <v>115</v>
      </c>
      <c r="B24" s="6" t="n">
        <v>5293</v>
      </c>
      <c r="C24" s="6" t="n">
        <v>2</v>
      </c>
      <c r="D24" s="5" t="n">
        <v>5291</v>
      </c>
    </row>
    <row r="25" spans="1:6">
      <c r="A25" s="4" t="s">
        <v>116</v>
      </c>
      <c r="B25" s="5" t="n">
        <v>0</v>
      </c>
      <c r="C25" s="5" t="n">
        <v>-89174</v>
      </c>
    </row>
    <row r="26" spans="1:6">
      <c r="A26" s="4" t="s">
        <v>117</v>
      </c>
      <c r="B26" s="6" t="n">
        <v>-3819</v>
      </c>
      <c r="C26" s="6" t="n">
        <v>-1</v>
      </c>
      <c r="D26" s="5" t="n">
        <v>-1173</v>
      </c>
      <c r="E26" s="5" t="n">
        <v>-2645</v>
      </c>
    </row>
    <row r="27" spans="1:6">
      <c r="A27" s="4" t="s">
        <v>118</v>
      </c>
      <c r="B27" s="5" t="n">
        <v>23471</v>
      </c>
    </row>
    <row r="28" spans="1:6">
      <c r="A28" s="4" t="s">
        <v>119</v>
      </c>
      <c r="C28" s="5" t="n">
        <v>398850</v>
      </c>
    </row>
    <row r="29" spans="1:6">
      <c r="A29" s="4" t="s">
        <v>120</v>
      </c>
      <c r="B29" s="5" t="n">
        <v>-8823</v>
      </c>
      <c r="C29" s="6" t="n">
        <v>4</v>
      </c>
      <c r="D29" s="5" t="n">
        <v>-8827</v>
      </c>
    </row>
    <row r="30" spans="1:6">
      <c r="A30" s="4" t="s">
        <v>121</v>
      </c>
      <c r="B30" s="6" t="n">
        <v>6551</v>
      </c>
      <c r="D30" s="5" t="n">
        <v>6551</v>
      </c>
    </row>
    <row r="31" spans="1:6">
      <c r="A31" s="4" t="s">
        <v>127</v>
      </c>
      <c r="B31" s="5" t="n">
        <v>794700</v>
      </c>
      <c r="C31" s="5" t="n">
        <v>794700</v>
      </c>
    </row>
    <row r="32" spans="1:6">
      <c r="A32" s="4" t="s">
        <v>128</v>
      </c>
      <c r="B32" s="6" t="n">
        <v>30183</v>
      </c>
      <c r="C32" s="6" t="n">
        <v>8</v>
      </c>
      <c r="D32" s="5" t="n">
        <v>30175</v>
      </c>
    </row>
    <row r="33" spans="1:6">
      <c r="A33" s="4" t="s">
        <v>122</v>
      </c>
      <c r="B33" s="5" t="n">
        <v>122</v>
      </c>
      <c r="F33" s="5" t="n">
        <v>122</v>
      </c>
    </row>
    <row r="34" spans="1:6">
      <c r="A34" s="4" t="s">
        <v>123</v>
      </c>
      <c r="B34" s="5" t="n">
        <v>-3714</v>
      </c>
      <c r="F34" s="5" t="n">
        <v>-3714</v>
      </c>
    </row>
    <row r="35" spans="1:6">
      <c r="A35" s="4" t="s">
        <v>124</v>
      </c>
      <c r="B35" s="6" t="n">
        <v>97650</v>
      </c>
      <c r="E35" s="5" t="n">
        <v>97650</v>
      </c>
    </row>
    <row r="36" spans="1:6">
      <c r="A36" s="4" t="s">
        <v>129</v>
      </c>
      <c r="B36" s="5" t="n">
        <v>53024972</v>
      </c>
      <c r="C36" s="5" t="n">
        <v>53024972</v>
      </c>
    </row>
    <row r="37" spans="1:6">
      <c r="A37" s="4" t="s">
        <v>130</v>
      </c>
      <c r="B37" s="6" t="n">
        <v>784794</v>
      </c>
      <c r="C37" s="6" t="n">
        <v>530</v>
      </c>
      <c r="D37" s="5" t="n">
        <v>542859</v>
      </c>
      <c r="E37" s="5" t="n">
        <v>249567</v>
      </c>
      <c r="F37" s="5" t="n">
        <v>-8162</v>
      </c>
    </row>
    <row r="38" spans="1:6">
      <c r="A38" s="3" t="s">
        <v>111</v>
      </c>
    </row>
    <row r="39" spans="1:6">
      <c r="A39" s="4" t="s">
        <v>112</v>
      </c>
      <c r="C39" s="5" t="n">
        <v>185484</v>
      </c>
    </row>
    <row r="40" spans="1:6">
      <c r="A40" s="4" t="s">
        <v>113</v>
      </c>
      <c r="B40" s="5" t="n">
        <v>2251</v>
      </c>
      <c r="C40" s="6" t="n">
        <v>2</v>
      </c>
      <c r="D40" s="5" t="n">
        <v>2249</v>
      </c>
    </row>
    <row r="41" spans="1:6">
      <c r="A41" s="4" t="s">
        <v>114</v>
      </c>
      <c r="C41" s="5" t="n">
        <v>242303</v>
      </c>
    </row>
    <row r="42" spans="1:6">
      <c r="A42" s="4" t="s">
        <v>115</v>
      </c>
      <c r="B42" s="6" t="n">
        <v>7507</v>
      </c>
      <c r="C42" s="6" t="n">
        <v>2</v>
      </c>
      <c r="D42" s="5" t="n">
        <v>7505</v>
      </c>
    </row>
    <row r="43" spans="1:6">
      <c r="A43" s="4" t="s">
        <v>116</v>
      </c>
      <c r="B43" s="5" t="n">
        <v>-1133553</v>
      </c>
      <c r="C43" s="5" t="n">
        <v>-1133553</v>
      </c>
    </row>
    <row r="44" spans="1:6">
      <c r="A44" s="4" t="s">
        <v>117</v>
      </c>
      <c r="B44" s="6" t="n">
        <v>-43091</v>
      </c>
      <c r="C44" s="6" t="n">
        <v>-11</v>
      </c>
      <c r="D44" s="5" t="n">
        <v>-11885</v>
      </c>
      <c r="E44" s="5" t="n">
        <v>-31195</v>
      </c>
    </row>
    <row r="45" spans="1:6">
      <c r="A45" s="4" t="s">
        <v>118</v>
      </c>
      <c r="B45" s="5" t="n">
        <v>26559</v>
      </c>
    </row>
    <row r="46" spans="1:6">
      <c r="A46" s="4" t="s">
        <v>119</v>
      </c>
      <c r="C46" s="5" t="n">
        <v>397182</v>
      </c>
    </row>
    <row r="47" spans="1:6">
      <c r="A47" s="4" t="s">
        <v>120</v>
      </c>
      <c r="B47" s="5" t="n">
        <v>-7160</v>
      </c>
      <c r="C47" s="6" t="n">
        <v>4</v>
      </c>
      <c r="D47" s="5" t="n">
        <v>-7164</v>
      </c>
    </row>
    <row r="48" spans="1:6">
      <c r="A48" s="4" t="s">
        <v>121</v>
      </c>
      <c r="B48" s="5" t="n">
        <v>2739</v>
      </c>
      <c r="D48" s="5" t="n">
        <v>2739</v>
      </c>
    </row>
    <row r="49" spans="1:6">
      <c r="A49" s="4" t="s">
        <v>122</v>
      </c>
      <c r="B49" s="5" t="n">
        <v>0</v>
      </c>
    </row>
    <row r="50" spans="1:6">
      <c r="A50" s="4" t="s">
        <v>123</v>
      </c>
      <c r="B50" s="5" t="n">
        <v>-1861</v>
      </c>
      <c r="F50" s="5" t="n">
        <v>-1861</v>
      </c>
    </row>
    <row r="51" spans="1:6">
      <c r="A51" s="4" t="s">
        <v>124</v>
      </c>
      <c r="B51" s="6" t="n">
        <v>97201</v>
      </c>
      <c r="E51" s="5" t="n">
        <v>97201</v>
      </c>
    </row>
    <row r="52" spans="1:6">
      <c r="A52" s="4" t="s">
        <v>131</v>
      </c>
      <c r="B52" s="5" t="n">
        <v>52716388</v>
      </c>
      <c r="C52" s="5" t="n">
        <v>52716388</v>
      </c>
    </row>
    <row r="53" spans="1:6">
      <c r="A53" s="4" t="s">
        <v>132</v>
      </c>
      <c r="B53" s="6" t="n">
        <v>868939</v>
      </c>
      <c r="C53" s="6" t="n">
        <v>527</v>
      </c>
      <c r="D53" s="6" t="n">
        <v>562862</v>
      </c>
      <c r="E53" s="6" t="n">
        <v>315573</v>
      </c>
      <c r="F53" s="6" t="n">
        <v>-10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296586</v>
      </c>
      <c r="C4" s="6" t="n">
        <v>296910</v>
      </c>
    </row>
    <row r="5" spans="1:3">
      <c r="A5" s="4" t="s">
        <v>509</v>
      </c>
      <c r="B5" s="5" t="n">
        <v>164373</v>
      </c>
      <c r="C5" s="5" t="n">
        <v>124615</v>
      </c>
    </row>
    <row r="6" spans="1:3">
      <c r="A6" s="4" t="s">
        <v>510</v>
      </c>
      <c r="B6" s="5" t="n">
        <v>132213</v>
      </c>
      <c r="C6" s="5" t="n">
        <v>172295</v>
      </c>
    </row>
    <row r="7" spans="1:3">
      <c r="A7" s="3" t="s">
        <v>511</v>
      </c>
    </row>
    <row r="8" spans="1:3">
      <c r="A8" s="4" t="s">
        <v>512</v>
      </c>
      <c r="B8" s="5" t="n">
        <v>245517</v>
      </c>
      <c r="C8" s="5" t="n">
        <v>245630</v>
      </c>
    </row>
    <row r="9" spans="1:3">
      <c r="A9" s="4" t="s">
        <v>39</v>
      </c>
      <c r="B9" s="5" t="n">
        <v>873513</v>
      </c>
      <c r="C9" s="5" t="n">
        <v>874906</v>
      </c>
    </row>
    <row r="10" spans="1:3">
      <c r="A10" s="3" t="s">
        <v>104</v>
      </c>
    </row>
    <row r="11" spans="1:3">
      <c r="A11" s="4" t="s">
        <v>508</v>
      </c>
      <c r="B11" s="5" t="n">
        <v>542103</v>
      </c>
      <c r="C11" s="5" t="n">
        <v>542540</v>
      </c>
    </row>
    <row r="12" spans="1:3">
      <c r="A12" s="4" t="s">
        <v>510</v>
      </c>
      <c r="B12" s="5" t="n">
        <v>377730</v>
      </c>
      <c r="C12" s="5" t="n">
        <v>417925</v>
      </c>
    </row>
    <row r="13" spans="1:3">
      <c r="A13" s="4" t="s">
        <v>513</v>
      </c>
    </row>
    <row r="14" spans="1:3">
      <c r="A14" s="3" t="s">
        <v>507</v>
      </c>
    </row>
    <row r="15" spans="1:3">
      <c r="A15" s="4" t="s">
        <v>508</v>
      </c>
      <c r="B15" s="5" t="n">
        <v>196204</v>
      </c>
      <c r="C15" s="5" t="n">
        <v>196472</v>
      </c>
    </row>
    <row r="16" spans="1:3">
      <c r="A16" s="4" t="s">
        <v>509</v>
      </c>
      <c r="B16" s="5" t="n">
        <v>98804</v>
      </c>
      <c r="C16" s="5" t="n">
        <v>74640</v>
      </c>
    </row>
    <row r="17" spans="1:3">
      <c r="A17" s="4" t="s">
        <v>510</v>
      </c>
      <c r="B17" s="6" t="n">
        <v>97400</v>
      </c>
      <c r="C17" s="5" t="n">
        <v>121832</v>
      </c>
    </row>
    <row r="18" spans="1:3">
      <c r="A18" s="4" t="s">
        <v>514</v>
      </c>
    </row>
    <row r="19" spans="1:3">
      <c r="A19" s="3" t="s">
        <v>515</v>
      </c>
    </row>
    <row r="20" spans="1:3">
      <c r="A20" s="4" t="s">
        <v>516</v>
      </c>
      <c r="B20" s="4" t="s">
        <v>517</v>
      </c>
    </row>
    <row r="21" spans="1:3">
      <c r="A21" s="4" t="s">
        <v>518</v>
      </c>
    </row>
    <row r="22" spans="1:3">
      <c r="A22" s="3" t="s">
        <v>515</v>
      </c>
    </row>
    <row r="23" spans="1:3">
      <c r="A23" s="4" t="s">
        <v>516</v>
      </c>
      <c r="B23" s="4" t="s">
        <v>433</v>
      </c>
    </row>
    <row r="24" spans="1:3">
      <c r="A24" s="4" t="s">
        <v>519</v>
      </c>
    </row>
    <row r="25" spans="1:3">
      <c r="A25" s="3" t="s">
        <v>507</v>
      </c>
    </row>
    <row r="26" spans="1:3">
      <c r="A26" s="4" t="s">
        <v>508</v>
      </c>
      <c r="B26" s="6" t="n">
        <v>69721</v>
      </c>
      <c r="C26" s="5" t="n">
        <v>69764</v>
      </c>
    </row>
    <row r="27" spans="1:3">
      <c r="A27" s="4" t="s">
        <v>509</v>
      </c>
      <c r="B27" s="5" t="n">
        <v>50528</v>
      </c>
      <c r="C27" s="5" t="n">
        <v>40124</v>
      </c>
    </row>
    <row r="28" spans="1:3">
      <c r="A28" s="4" t="s">
        <v>510</v>
      </c>
      <c r="B28" s="6" t="n">
        <v>19193</v>
      </c>
      <c r="C28" s="5" t="n">
        <v>29640</v>
      </c>
    </row>
    <row r="29" spans="1:3">
      <c r="A29" s="4" t="s">
        <v>520</v>
      </c>
    </row>
    <row r="30" spans="1:3">
      <c r="A30" s="3" t="s">
        <v>515</v>
      </c>
    </row>
    <row r="31" spans="1:3">
      <c r="A31" s="4" t="s">
        <v>516</v>
      </c>
      <c r="B31" s="4" t="s">
        <v>414</v>
      </c>
    </row>
    <row r="32" spans="1:3">
      <c r="A32" s="4" t="s">
        <v>521</v>
      </c>
    </row>
    <row r="33" spans="1:3">
      <c r="A33" s="3" t="s">
        <v>515</v>
      </c>
    </row>
    <row r="34" spans="1:3">
      <c r="A34" s="4" t="s">
        <v>516</v>
      </c>
      <c r="B34" s="4" t="s">
        <v>411</v>
      </c>
    </row>
    <row r="35" spans="1:3">
      <c r="A35" s="4" t="s">
        <v>522</v>
      </c>
    </row>
    <row r="36" spans="1:3">
      <c r="A36" s="3" t="s">
        <v>507</v>
      </c>
    </row>
    <row r="37" spans="1:3">
      <c r="A37" s="4" t="s">
        <v>508</v>
      </c>
      <c r="B37" s="6" t="n">
        <v>10861</v>
      </c>
      <c r="C37" s="5" t="n">
        <v>10874</v>
      </c>
    </row>
    <row r="38" spans="1:3">
      <c r="A38" s="4" t="s">
        <v>509</v>
      </c>
      <c r="B38" s="5" t="n">
        <v>4922</v>
      </c>
      <c r="C38" s="5" t="n">
        <v>3163</v>
      </c>
    </row>
    <row r="39" spans="1:3">
      <c r="A39" s="4" t="s">
        <v>510</v>
      </c>
      <c r="B39" s="6" t="n">
        <v>5939</v>
      </c>
      <c r="C39" s="5" t="n">
        <v>7711</v>
      </c>
    </row>
    <row r="40" spans="1:3">
      <c r="A40" s="4" t="s">
        <v>523</v>
      </c>
    </row>
    <row r="41" spans="1:3">
      <c r="A41" s="3" t="s">
        <v>515</v>
      </c>
    </row>
    <row r="42" spans="1:3">
      <c r="A42" s="4" t="s">
        <v>516</v>
      </c>
      <c r="B42" s="4" t="s">
        <v>414</v>
      </c>
    </row>
    <row r="43" spans="1:3">
      <c r="A43" s="4" t="s">
        <v>524</v>
      </c>
    </row>
    <row r="44" spans="1:3">
      <c r="A44" s="3" t="s">
        <v>515</v>
      </c>
    </row>
    <row r="45" spans="1:3">
      <c r="A45" s="4" t="s">
        <v>516</v>
      </c>
      <c r="B45" s="4" t="s">
        <v>525</v>
      </c>
    </row>
    <row r="46" spans="1:3">
      <c r="A46" s="4" t="s">
        <v>408</v>
      </c>
    </row>
    <row r="47" spans="1:3">
      <c r="A47" s="3" t="s">
        <v>515</v>
      </c>
    </row>
    <row r="48" spans="1:3">
      <c r="A48" s="4" t="s">
        <v>516</v>
      </c>
      <c r="B48" s="4" t="s">
        <v>411</v>
      </c>
    </row>
    <row r="49" spans="1:3">
      <c r="A49" s="3" t="s">
        <v>507</v>
      </c>
    </row>
    <row r="50" spans="1:3">
      <c r="A50" s="4" t="s">
        <v>508</v>
      </c>
      <c r="B50" s="6" t="n">
        <v>900</v>
      </c>
      <c r="C50" s="5" t="n">
        <v>900</v>
      </c>
    </row>
    <row r="51" spans="1:3">
      <c r="A51" s="4" t="s">
        <v>509</v>
      </c>
      <c r="B51" s="5" t="n">
        <v>453</v>
      </c>
      <c r="C51" s="5" t="n">
        <v>172</v>
      </c>
    </row>
    <row r="52" spans="1:3">
      <c r="A52" s="4" t="s">
        <v>510</v>
      </c>
      <c r="B52" s="6" t="n">
        <v>447</v>
      </c>
      <c r="C52" s="5" t="n">
        <v>728</v>
      </c>
    </row>
    <row r="53" spans="1:3">
      <c r="A53" s="4" t="s">
        <v>360</v>
      </c>
    </row>
    <row r="54" spans="1:3">
      <c r="A54" s="3" t="s">
        <v>515</v>
      </c>
    </row>
    <row r="55" spans="1:3">
      <c r="A55" s="4" t="s">
        <v>516</v>
      </c>
      <c r="B55" s="4" t="s">
        <v>412</v>
      </c>
    </row>
    <row r="56" spans="1:3">
      <c r="A56" s="3" t="s">
        <v>507</v>
      </c>
    </row>
    <row r="57" spans="1:3">
      <c r="A57" s="4" t="s">
        <v>508</v>
      </c>
      <c r="B57" s="6" t="n">
        <v>18900</v>
      </c>
      <c r="C57" s="5" t="n">
        <v>18900</v>
      </c>
    </row>
    <row r="58" spans="1:3">
      <c r="A58" s="4" t="s">
        <v>509</v>
      </c>
      <c r="B58" s="5" t="n">
        <v>9666</v>
      </c>
      <c r="C58" s="5" t="n">
        <v>6516</v>
      </c>
    </row>
    <row r="59" spans="1:3">
      <c r="A59" s="4" t="s">
        <v>510</v>
      </c>
      <c r="B59" s="6" t="n">
        <v>9234</v>
      </c>
      <c r="C59" s="6" t="n">
        <v>12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7</v>
      </c>
    </row>
    <row r="3" spans="1:4">
      <c r="A3" s="3" t="s">
        <v>203</v>
      </c>
    </row>
    <row r="4" spans="1:4">
      <c r="A4" s="4" t="s">
        <v>83</v>
      </c>
      <c r="B4" s="6" t="n">
        <v>39628</v>
      </c>
      <c r="C4" s="6" t="n">
        <v>34467</v>
      </c>
      <c r="D4" s="6" t="n">
        <v>22130</v>
      </c>
    </row>
    <row r="5" spans="1:4">
      <c r="A5" s="3" t="s">
        <v>527</v>
      </c>
    </row>
    <row r="6" spans="1:4">
      <c r="A6" s="5" t="n">
        <v>2017</v>
      </c>
      <c r="B6" s="5" t="n">
        <v>32982</v>
      </c>
    </row>
    <row r="7" spans="1:4">
      <c r="A7" s="5" t="n">
        <v>2018</v>
      </c>
      <c r="B7" s="5" t="n">
        <v>28859</v>
      </c>
    </row>
    <row r="8" spans="1:4">
      <c r="A8" s="5" t="n">
        <v>2019</v>
      </c>
      <c r="B8" s="5" t="n">
        <v>21976</v>
      </c>
    </row>
    <row r="9" spans="1:4">
      <c r="A9" s="5" t="n">
        <v>2020</v>
      </c>
      <c r="B9" s="5" t="n">
        <v>14468</v>
      </c>
    </row>
    <row r="10" spans="1:4">
      <c r="A10" s="5" t="n">
        <v>2021</v>
      </c>
      <c r="B10" s="5" t="n">
        <v>11759</v>
      </c>
    </row>
    <row r="11" spans="1:4">
      <c r="A11" s="4" t="s">
        <v>528</v>
      </c>
      <c r="B11" s="5" t="n">
        <v>22169</v>
      </c>
    </row>
    <row r="12" spans="1:4">
      <c r="A12" s="4" t="s">
        <v>510</v>
      </c>
      <c r="B12" s="6" t="n">
        <v>132213</v>
      </c>
      <c r="C12" s="6" t="n">
        <v>1722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9</v>
      </c>
      <c r="B1" s="2" t="s">
        <v>1</v>
      </c>
    </row>
    <row r="2" spans="1:4">
      <c r="B2" s="2" t="s">
        <v>530</v>
      </c>
      <c r="C2" s="2" t="s">
        <v>462</v>
      </c>
      <c r="D2" s="2" t="s">
        <v>531</v>
      </c>
    </row>
    <row r="3" spans="1:4">
      <c r="A3" s="3" t="s">
        <v>532</v>
      </c>
    </row>
    <row r="4" spans="1:4">
      <c r="A4" s="5" t="n">
        <v>2017</v>
      </c>
      <c r="B4" s="6" t="n">
        <v>19458</v>
      </c>
    </row>
    <row r="5" spans="1:4">
      <c r="A5" s="5" t="n">
        <v>2018</v>
      </c>
      <c r="B5" s="5" t="n">
        <v>17719</v>
      </c>
    </row>
    <row r="6" spans="1:4">
      <c r="A6" s="5" t="n">
        <v>2019</v>
      </c>
      <c r="B6" s="5" t="n">
        <v>14200</v>
      </c>
    </row>
    <row r="7" spans="1:4">
      <c r="A7" s="5" t="n">
        <v>2020</v>
      </c>
      <c r="B7" s="5" t="n">
        <v>11660</v>
      </c>
    </row>
    <row r="8" spans="1:4">
      <c r="A8" s="5" t="n">
        <v>2021</v>
      </c>
      <c r="B8" s="5" t="n">
        <v>9084</v>
      </c>
    </row>
    <row r="9" spans="1:4">
      <c r="A9" s="4" t="s">
        <v>528</v>
      </c>
      <c r="B9" s="5" t="n">
        <v>10742</v>
      </c>
    </row>
    <row r="10" spans="1:4">
      <c r="A10" s="4" t="s">
        <v>104</v>
      </c>
      <c r="B10" s="5" t="n">
        <v>82863</v>
      </c>
    </row>
    <row r="11" spans="1:4">
      <c r="A11" s="3" t="s">
        <v>533</v>
      </c>
    </row>
    <row r="12" spans="1:4">
      <c r="A12" s="5" t="n">
        <v>2017</v>
      </c>
      <c r="B12" s="5" t="n">
        <v>1169</v>
      </c>
    </row>
    <row r="13" spans="1:4">
      <c r="A13" s="5" t="n">
        <v>2018</v>
      </c>
      <c r="B13" s="5" t="n">
        <v>1302</v>
      </c>
    </row>
    <row r="14" spans="1:4">
      <c r="A14" s="5" t="n">
        <v>2019</v>
      </c>
      <c r="B14" s="5" t="n">
        <v>1282</v>
      </c>
    </row>
    <row r="15" spans="1:4">
      <c r="A15" s="5" t="n">
        <v>2020</v>
      </c>
      <c r="B15" s="5" t="n">
        <v>1314</v>
      </c>
    </row>
    <row r="16" spans="1:4">
      <c r="A16" s="5" t="n">
        <v>2021</v>
      </c>
      <c r="B16" s="5" t="n">
        <v>1347</v>
      </c>
    </row>
    <row r="17" spans="1:4">
      <c r="A17" s="4" t="s">
        <v>528</v>
      </c>
      <c r="B17" s="5" t="n">
        <v>3999</v>
      </c>
    </row>
    <row r="18" spans="1:4">
      <c r="A18" s="4" t="s">
        <v>104</v>
      </c>
      <c r="B18" s="5" t="n">
        <v>10413</v>
      </c>
    </row>
    <row r="19" spans="1:4">
      <c r="A19" s="4" t="s">
        <v>534</v>
      </c>
      <c r="B19" s="5" t="n">
        <v>8694</v>
      </c>
    </row>
    <row r="20" spans="1:4">
      <c r="A20" s="4" t="s">
        <v>535</v>
      </c>
      <c r="B20" s="5" t="n">
        <v>4121</v>
      </c>
    </row>
    <row r="21" spans="1:4">
      <c r="A21" s="4" t="s">
        <v>536</v>
      </c>
      <c r="B21" s="5" t="n">
        <v>1255</v>
      </c>
    </row>
    <row r="22" spans="1:4">
      <c r="A22" s="4" t="s">
        <v>537</v>
      </c>
      <c r="B22" s="5" t="n">
        <v>0</v>
      </c>
    </row>
    <row r="23" spans="1:4">
      <c r="A23" s="4" t="s">
        <v>538</v>
      </c>
      <c r="B23" s="5" t="n">
        <v>0</v>
      </c>
    </row>
    <row r="24" spans="1:4">
      <c r="A24" s="4" t="s">
        <v>539</v>
      </c>
      <c r="B24" s="5" t="n">
        <v>0</v>
      </c>
    </row>
    <row r="25" spans="1:4">
      <c r="A25" s="4" t="s">
        <v>540</v>
      </c>
      <c r="B25" s="5" t="n">
        <v>14070</v>
      </c>
    </row>
    <row r="26" spans="1:4">
      <c r="A26" s="3" t="s">
        <v>104</v>
      </c>
    </row>
    <row r="27" spans="1:4">
      <c r="A27" s="5" t="n">
        <v>2017</v>
      </c>
      <c r="B27" s="5" t="n">
        <v>29321</v>
      </c>
    </row>
    <row r="28" spans="1:4">
      <c r="A28" s="5" t="n">
        <v>2018</v>
      </c>
      <c r="B28" s="5" t="n">
        <v>23142</v>
      </c>
    </row>
    <row r="29" spans="1:4">
      <c r="A29" s="5" t="n">
        <v>2019</v>
      </c>
      <c r="B29" s="5" t="n">
        <v>16737</v>
      </c>
    </row>
    <row r="30" spans="1:4">
      <c r="A30" s="5" t="n">
        <v>2020</v>
      </c>
      <c r="B30" s="5" t="n">
        <v>12974</v>
      </c>
    </row>
    <row r="31" spans="1:4">
      <c r="A31" s="5" t="n">
        <v>2021</v>
      </c>
      <c r="B31" s="5" t="n">
        <v>10431</v>
      </c>
    </row>
    <row r="32" spans="1:4">
      <c r="A32" s="4" t="s">
        <v>528</v>
      </c>
      <c r="B32" s="5" t="n">
        <v>14741</v>
      </c>
    </row>
    <row r="33" spans="1:4">
      <c r="A33" s="4" t="s">
        <v>104</v>
      </c>
      <c r="B33" s="5" t="n">
        <v>107346</v>
      </c>
    </row>
    <row r="34" spans="1:4">
      <c r="A34" s="4" t="s">
        <v>541</v>
      </c>
      <c r="B34" s="5" t="n">
        <v>600</v>
      </c>
      <c r="C34" s="6" t="n">
        <v>500</v>
      </c>
    </row>
    <row r="35" spans="1:4">
      <c r="A35" s="4" t="s">
        <v>542</v>
      </c>
      <c r="B35" s="5" t="n">
        <v>5200</v>
      </c>
      <c r="C35" s="5" t="n">
        <v>4300</v>
      </c>
    </row>
    <row r="36" spans="1:4">
      <c r="A36" s="4" t="s">
        <v>543</v>
      </c>
      <c r="B36" s="5" t="n">
        <v>25600</v>
      </c>
      <c r="C36" s="5" t="n">
        <v>21600</v>
      </c>
      <c r="D36" s="6" t="n">
        <v>17600</v>
      </c>
    </row>
    <row r="37" spans="1:4">
      <c r="A37" s="4" t="s">
        <v>544</v>
      </c>
      <c r="B37" s="5" t="n">
        <v>1300</v>
      </c>
      <c r="C37" s="5" t="n">
        <v>1300</v>
      </c>
      <c r="D37" s="6" t="n">
        <v>1300</v>
      </c>
    </row>
    <row r="38" spans="1:4">
      <c r="A38" s="4" t="s">
        <v>545</v>
      </c>
      <c r="B38" s="5" t="n">
        <v>1800</v>
      </c>
      <c r="C38" s="5" t="n">
        <v>1800</v>
      </c>
    </row>
    <row r="39" spans="1:4">
      <c r="A39" s="4" t="s">
        <v>35</v>
      </c>
      <c r="B39" s="5" t="n">
        <v>14001</v>
      </c>
      <c r="C39" s="5" t="n">
        <v>13238</v>
      </c>
    </row>
    <row r="40" spans="1:4">
      <c r="A40" s="4" t="s">
        <v>546</v>
      </c>
      <c r="B40" s="6" t="n">
        <v>4000</v>
      </c>
      <c r="C40" s="6" t="n">
        <v>3500</v>
      </c>
    </row>
    <row r="41" spans="1:4">
      <c r="A41" s="4" t="s">
        <v>547</v>
      </c>
    </row>
    <row r="42" spans="1:4">
      <c r="A42" s="3" t="s">
        <v>104</v>
      </c>
    </row>
    <row r="43" spans="1:4">
      <c r="A43" s="4" t="s">
        <v>548</v>
      </c>
      <c r="B43"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7</v>
      </c>
    </row>
    <row r="3" spans="1:4">
      <c r="A3" s="3" t="s">
        <v>207</v>
      </c>
    </row>
    <row r="4" spans="1:4">
      <c r="A4" s="4" t="s">
        <v>544</v>
      </c>
      <c r="B4" s="6" t="n">
        <v>1300</v>
      </c>
      <c r="C4" s="6" t="n">
        <v>1300</v>
      </c>
      <c r="D4" s="6" t="n">
        <v>1300</v>
      </c>
    </row>
    <row r="5" spans="1:4">
      <c r="A5" s="4" t="s">
        <v>545</v>
      </c>
      <c r="B5" s="6" t="n">
        <v>1800</v>
      </c>
      <c r="C5" s="6" t="n">
        <v>1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0</v>
      </c>
      <c r="B1" s="2" t="s">
        <v>1</v>
      </c>
    </row>
    <row r="2" spans="1:4">
      <c r="B2" s="2" t="s">
        <v>2</v>
      </c>
      <c r="C2" s="2" t="s">
        <v>30</v>
      </c>
      <c r="D2" s="2" t="s">
        <v>77</v>
      </c>
    </row>
    <row r="3" spans="1:4">
      <c r="A3" s="3" t="s">
        <v>551</v>
      </c>
    </row>
    <row r="4" spans="1:4">
      <c r="A4" s="4" t="s">
        <v>552</v>
      </c>
      <c r="B4" s="6" t="n">
        <v>1200</v>
      </c>
      <c r="C4" s="6" t="n">
        <v>1000</v>
      </c>
    </row>
    <row r="5" spans="1:4">
      <c r="A5" s="4" t="s">
        <v>553</v>
      </c>
      <c r="B5" s="6" t="n">
        <v>315573</v>
      </c>
      <c r="C5" s="6" t="n">
        <v>249567</v>
      </c>
    </row>
    <row r="6" spans="1:4">
      <c r="A6" s="4" t="s">
        <v>554</v>
      </c>
      <c r="B6" s="4" t="s">
        <v>555</v>
      </c>
      <c r="C6" s="4" t="s">
        <v>555</v>
      </c>
      <c r="D6" s="4" t="s">
        <v>555</v>
      </c>
    </row>
    <row r="7" spans="1:4">
      <c r="A7" s="4" t="s">
        <v>556</v>
      </c>
      <c r="B7" s="6" t="n">
        <v>34400</v>
      </c>
      <c r="C7" s="6" t="n">
        <v>29200</v>
      </c>
    </row>
    <row r="8" spans="1:4">
      <c r="A8" s="4" t="s">
        <v>557</v>
      </c>
      <c r="B8" s="5" t="n">
        <v>107500</v>
      </c>
      <c r="C8" s="6" t="n">
        <v>89700</v>
      </c>
    </row>
    <row r="9" spans="1:4">
      <c r="A9" s="4" t="s">
        <v>558</v>
      </c>
    </row>
    <row r="10" spans="1:4">
      <c r="A10" s="3" t="s">
        <v>551</v>
      </c>
    </row>
    <row r="11" spans="1:4">
      <c r="A11" s="4" t="s">
        <v>559</v>
      </c>
      <c r="B11" s="5" t="n">
        <v>0</v>
      </c>
    </row>
    <row r="12" spans="1:4">
      <c r="A12" s="4" t="s">
        <v>560</v>
      </c>
    </row>
    <row r="13" spans="1:4">
      <c r="A13" s="3" t="s">
        <v>551</v>
      </c>
    </row>
    <row r="14" spans="1:4">
      <c r="A14" s="4" t="s">
        <v>559</v>
      </c>
      <c r="B14" s="5" t="n">
        <v>0</v>
      </c>
    </row>
    <row r="15" spans="1:4">
      <c r="A15" s="4" t="s">
        <v>561</v>
      </c>
    </row>
    <row r="16" spans="1:4">
      <c r="A16" s="3" t="s">
        <v>551</v>
      </c>
    </row>
    <row r="17" spans="1:4">
      <c r="A17" s="4" t="s">
        <v>559</v>
      </c>
      <c r="B17" s="5" t="n">
        <v>5800</v>
      </c>
    </row>
    <row r="18" spans="1:4">
      <c r="A18" s="4" t="s">
        <v>553</v>
      </c>
      <c r="B18" s="5" t="n">
        <v>16300</v>
      </c>
    </row>
    <row r="19" spans="1:4">
      <c r="A19" s="4" t="s">
        <v>562</v>
      </c>
    </row>
    <row r="20" spans="1:4">
      <c r="A20" s="3" t="s">
        <v>551</v>
      </c>
    </row>
    <row r="21" spans="1:4">
      <c r="A21" s="4" t="s">
        <v>563</v>
      </c>
      <c r="B21" s="5" t="n">
        <v>800</v>
      </c>
    </row>
    <row r="22" spans="1:4">
      <c r="A22" s="4" t="s">
        <v>474</v>
      </c>
    </row>
    <row r="23" spans="1:4">
      <c r="A23" s="3" t="s">
        <v>551</v>
      </c>
    </row>
    <row r="24" spans="1:4">
      <c r="A24" s="4" t="s">
        <v>563</v>
      </c>
      <c r="B24" s="6" t="n">
        <v>1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4</v>
      </c>
      <c r="B1" s="2" t="s">
        <v>1</v>
      </c>
    </row>
    <row r="2" spans="1:4">
      <c r="B2" s="2" t="s">
        <v>2</v>
      </c>
      <c r="C2" s="2" t="s">
        <v>30</v>
      </c>
      <c r="D2" s="2" t="s">
        <v>77</v>
      </c>
    </row>
    <row r="3" spans="1:4">
      <c r="A3" s="3" t="s">
        <v>565</v>
      </c>
    </row>
    <row r="4" spans="1:4">
      <c r="A4" s="4" t="s">
        <v>566</v>
      </c>
      <c r="B4" s="6" t="n">
        <v>38103</v>
      </c>
      <c r="C4" s="6" t="n">
        <v>31295</v>
      </c>
      <c r="D4" s="6" t="n">
        <v>28581</v>
      </c>
    </row>
    <row r="5" spans="1:4">
      <c r="A5" s="4" t="s">
        <v>567</v>
      </c>
      <c r="B5" s="5" t="n">
        <v>6685</v>
      </c>
      <c r="C5" s="5" t="n">
        <v>5837</v>
      </c>
      <c r="D5" s="5" t="n">
        <v>5060</v>
      </c>
    </row>
    <row r="6" spans="1:4">
      <c r="A6" s="4" t="s">
        <v>568</v>
      </c>
      <c r="B6" s="5" t="n">
        <v>2672</v>
      </c>
      <c r="C6" s="5" t="n">
        <v>2048</v>
      </c>
      <c r="D6" s="5" t="n">
        <v>2181</v>
      </c>
    </row>
    <row r="7" spans="1:4">
      <c r="A7" s="4" t="s">
        <v>569</v>
      </c>
      <c r="B7" s="5" t="n">
        <v>47460</v>
      </c>
      <c r="C7" s="5" t="n">
        <v>39180</v>
      </c>
      <c r="D7" s="5" t="n">
        <v>35822</v>
      </c>
    </row>
    <row r="8" spans="1:4">
      <c r="A8" s="3" t="s">
        <v>570</v>
      </c>
    </row>
    <row r="9" spans="1:4">
      <c r="A9" s="4" t="s">
        <v>571</v>
      </c>
      <c r="B9" s="5" t="n">
        <v>13169</v>
      </c>
      <c r="C9" s="5" t="n">
        <v>11520</v>
      </c>
      <c r="D9" s="5" t="n">
        <v>15991</v>
      </c>
    </row>
    <row r="10" spans="1:4">
      <c r="A10" s="4" t="s">
        <v>568</v>
      </c>
      <c r="B10" s="5" t="n">
        <v>-426</v>
      </c>
      <c r="C10" s="5" t="n">
        <v>-209</v>
      </c>
      <c r="D10" s="5" t="n">
        <v>-256</v>
      </c>
    </row>
    <row r="11" spans="1:4">
      <c r="A11" s="4" t="s">
        <v>572</v>
      </c>
      <c r="B11" s="5" t="n">
        <v>12743</v>
      </c>
      <c r="C11" s="5" t="n">
        <v>11311</v>
      </c>
      <c r="D11" s="5" t="n">
        <v>15735</v>
      </c>
    </row>
    <row r="12" spans="1:4">
      <c r="A12" s="4" t="s">
        <v>104</v>
      </c>
      <c r="B12" s="6" t="n">
        <v>60203</v>
      </c>
      <c r="C12" s="6" t="n">
        <v>50491</v>
      </c>
      <c r="D12" s="6" t="n">
        <v>51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3</v>
      </c>
      <c r="B1" s="2" t="s">
        <v>1</v>
      </c>
    </row>
    <row r="2" spans="1:4">
      <c r="B2" s="2" t="s">
        <v>2</v>
      </c>
      <c r="C2" s="2" t="s">
        <v>30</v>
      </c>
      <c r="D2" s="2" t="s">
        <v>77</v>
      </c>
    </row>
    <row r="3" spans="1:4">
      <c r="A3" s="3" t="s">
        <v>210</v>
      </c>
    </row>
    <row r="4" spans="1:4">
      <c r="A4" s="4" t="s">
        <v>574</v>
      </c>
      <c r="B4" s="6" t="n">
        <v>148402</v>
      </c>
      <c r="C4" s="6" t="n">
        <v>116011</v>
      </c>
      <c r="D4" s="6" t="n">
        <v>122496</v>
      </c>
    </row>
    <row r="5" spans="1:4">
      <c r="A5" s="4" t="s">
        <v>568</v>
      </c>
      <c r="B5" s="5" t="n">
        <v>8997</v>
      </c>
      <c r="C5" s="5" t="n">
        <v>5902</v>
      </c>
      <c r="D5" s="5" t="n">
        <v>2556</v>
      </c>
    </row>
    <row r="6" spans="1:4">
      <c r="A6" s="4" t="s">
        <v>87</v>
      </c>
      <c r="B6" s="6" t="n">
        <v>157399</v>
      </c>
      <c r="C6" s="6" t="n">
        <v>121913</v>
      </c>
      <c r="D6" s="6" t="n">
        <v>1250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210</v>
      </c>
    </row>
    <row r="3" spans="1:3">
      <c r="A3" s="4" t="s">
        <v>576</v>
      </c>
      <c r="B3" s="6" t="n">
        <v>-88832</v>
      </c>
      <c r="C3" s="6" t="n">
        <v>-70588</v>
      </c>
    </row>
    <row r="4" spans="1:3">
      <c r="A4" s="4" t="s">
        <v>577</v>
      </c>
      <c r="B4" s="5" t="n">
        <v>-14383</v>
      </c>
      <c r="C4" s="5" t="n">
        <v>-14369</v>
      </c>
    </row>
    <row r="5" spans="1:3">
      <c r="A5" s="4" t="s">
        <v>578</v>
      </c>
      <c r="B5" s="5" t="n">
        <v>3185</v>
      </c>
      <c r="C5" s="5" t="n">
        <v>2607</v>
      </c>
    </row>
    <row r="6" spans="1:3">
      <c r="A6" s="4" t="s">
        <v>579</v>
      </c>
      <c r="B6" s="5" t="n">
        <v>10156</v>
      </c>
      <c r="C6" s="5" t="n">
        <v>7573</v>
      </c>
    </row>
    <row r="7" spans="1:3">
      <c r="A7" s="4" t="s">
        <v>580</v>
      </c>
      <c r="B7" s="5" t="n">
        <v>757</v>
      </c>
      <c r="C7" s="5" t="n">
        <v>720</v>
      </c>
    </row>
    <row r="8" spans="1:3">
      <c r="A8" s="4" t="s">
        <v>581</v>
      </c>
      <c r="B8" s="5" t="n">
        <v>9300</v>
      </c>
      <c r="C8" s="5" t="n">
        <v>7354</v>
      </c>
    </row>
    <row r="9" spans="1:3">
      <c r="A9" s="4" t="s">
        <v>149</v>
      </c>
      <c r="B9" s="5" t="n">
        <v>5482</v>
      </c>
      <c r="C9" s="5" t="n">
        <v>5061</v>
      </c>
    </row>
    <row r="10" spans="1:3">
      <c r="A10" s="4" t="s">
        <v>582</v>
      </c>
      <c r="B10" s="5" t="n">
        <v>1262</v>
      </c>
      <c r="C10" s="5" t="n">
        <v>1147</v>
      </c>
    </row>
    <row r="11" spans="1:3">
      <c r="A11" s="4" t="s">
        <v>552</v>
      </c>
      <c r="B11" s="5" t="n">
        <v>-1209</v>
      </c>
      <c r="C11" s="5" t="n">
        <v>-1044</v>
      </c>
    </row>
    <row r="12" spans="1:3">
      <c r="A12" s="4" t="s">
        <v>583</v>
      </c>
      <c r="B12" s="6" t="n">
        <v>-74282</v>
      </c>
      <c r="C12" s="6" t="n">
        <v>-61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4</v>
      </c>
      <c r="B1" s="2" t="s">
        <v>1</v>
      </c>
    </row>
    <row r="2" spans="1:4">
      <c r="B2" s="2" t="s">
        <v>2</v>
      </c>
      <c r="C2" s="2" t="s">
        <v>30</v>
      </c>
      <c r="D2" s="2" t="s">
        <v>77</v>
      </c>
    </row>
    <row r="3" spans="1:4">
      <c r="A3" s="3" t="s">
        <v>210</v>
      </c>
    </row>
    <row r="4" spans="1:4">
      <c r="A4" s="4" t="s">
        <v>585</v>
      </c>
      <c r="B4" s="6" t="n">
        <v>55089</v>
      </c>
      <c r="C4" s="6" t="n">
        <v>42669</v>
      </c>
      <c r="D4" s="6" t="n">
        <v>43768</v>
      </c>
    </row>
    <row r="5" spans="1:4">
      <c r="A5" s="4" t="s">
        <v>586</v>
      </c>
      <c r="B5" s="5" t="n">
        <v>4873</v>
      </c>
      <c r="C5" s="5" t="n">
        <v>4559</v>
      </c>
      <c r="D5" s="5" t="n">
        <v>4674</v>
      </c>
    </row>
    <row r="6" spans="1:4">
      <c r="A6" s="4" t="s">
        <v>587</v>
      </c>
      <c r="B6" s="5" t="n">
        <v>1814</v>
      </c>
      <c r="C6" s="5" t="n">
        <v>1718</v>
      </c>
      <c r="D6" s="5" t="n">
        <v>1608</v>
      </c>
    </row>
    <row r="7" spans="1:4">
      <c r="A7" s="4" t="s">
        <v>149</v>
      </c>
      <c r="B7" s="5" t="n">
        <v>-1573</v>
      </c>
      <c r="C7" s="5" t="n">
        <v>1545</v>
      </c>
      <c r="D7" s="5" t="n">
        <v>1507</v>
      </c>
    </row>
    <row r="8" spans="1:4">
      <c r="A8" s="4" t="s">
        <v>104</v>
      </c>
      <c r="B8" s="6" t="n">
        <v>60203</v>
      </c>
      <c r="C8" s="6" t="n">
        <v>50491</v>
      </c>
      <c r="D8" s="6" t="n">
        <v>515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7</v>
      </c>
    </row>
    <row r="3" spans="1:4">
      <c r="A3" s="3" t="s">
        <v>589</v>
      </c>
    </row>
    <row r="4" spans="1:4">
      <c r="A4" s="4" t="s">
        <v>590</v>
      </c>
      <c r="B4" s="6" t="n">
        <v>814</v>
      </c>
      <c r="C4" s="6" t="n">
        <v>848</v>
      </c>
      <c r="D4" s="6" t="n">
        <v>979</v>
      </c>
    </row>
    <row r="5" spans="1:4">
      <c r="A5" s="4" t="s">
        <v>591</v>
      </c>
      <c r="B5" s="5" t="n">
        <v>479</v>
      </c>
      <c r="C5" s="5" t="n">
        <v>0</v>
      </c>
      <c r="D5" s="5" t="n">
        <v>126</v>
      </c>
    </row>
    <row r="6" spans="1:4">
      <c r="A6" s="4" t="s">
        <v>592</v>
      </c>
      <c r="B6" s="5" t="n">
        <v>0</v>
      </c>
      <c r="C6" s="5" t="n">
        <v>-34</v>
      </c>
      <c r="D6" s="5" t="n">
        <v>0</v>
      </c>
    </row>
    <row r="7" spans="1:4">
      <c r="A7" s="4" t="s">
        <v>593</v>
      </c>
      <c r="B7" s="5" t="n">
        <v>0</v>
      </c>
      <c r="C7" s="5" t="n">
        <v>0</v>
      </c>
      <c r="D7" s="5" t="n">
        <v>-131</v>
      </c>
    </row>
    <row r="8" spans="1:4">
      <c r="A8" s="4" t="s">
        <v>594</v>
      </c>
      <c r="B8" s="5" t="n">
        <v>0</v>
      </c>
      <c r="C8" s="5" t="n">
        <v>0</v>
      </c>
      <c r="D8" s="5" t="n">
        <v>-126</v>
      </c>
    </row>
    <row r="9" spans="1:4">
      <c r="A9" s="4" t="s">
        <v>595</v>
      </c>
      <c r="B9" s="6" t="n">
        <v>1293</v>
      </c>
      <c r="C9" s="6" t="n">
        <v>814</v>
      </c>
      <c r="D9" s="6" t="n">
        <v>8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7</v>
      </c>
    </row>
    <row r="3" spans="1:4">
      <c r="A3" s="3" t="s">
        <v>134</v>
      </c>
    </row>
    <row r="4" spans="1:4">
      <c r="A4" s="4" t="s">
        <v>91</v>
      </c>
      <c r="B4" s="6" t="n">
        <v>97201</v>
      </c>
      <c r="C4" s="6" t="n">
        <v>97650</v>
      </c>
      <c r="D4" s="6" t="n">
        <v>77184</v>
      </c>
    </row>
    <row r="5" spans="1:4">
      <c r="A5" s="4" t="s">
        <v>135</v>
      </c>
      <c r="B5" s="5" t="n">
        <v>0</v>
      </c>
      <c r="C5" s="5" t="n">
        <v>-25703</v>
      </c>
      <c r="D5" s="5" t="n">
        <v>0</v>
      </c>
    </row>
    <row r="6" spans="1:4">
      <c r="A6" s="4" t="s">
        <v>136</v>
      </c>
      <c r="B6" s="5" t="n">
        <v>62249</v>
      </c>
      <c r="C6" s="5" t="n">
        <v>51569</v>
      </c>
      <c r="D6" s="5" t="n">
        <v>38296</v>
      </c>
    </row>
    <row r="7" spans="1:4">
      <c r="A7" s="4" t="s">
        <v>137</v>
      </c>
      <c r="B7" s="5" t="n">
        <v>10788</v>
      </c>
      <c r="C7" s="5" t="n">
        <v>10486</v>
      </c>
      <c r="D7" s="5" t="n">
        <v>7047</v>
      </c>
    </row>
    <row r="8" spans="1:4">
      <c r="A8" s="3" t="s">
        <v>138</v>
      </c>
    </row>
    <row r="9" spans="1:4">
      <c r="A9" s="4" t="s">
        <v>139</v>
      </c>
      <c r="B9" s="5" t="n">
        <v>12834</v>
      </c>
      <c r="C9" s="5" t="n">
        <v>11549</v>
      </c>
      <c r="D9" s="5" t="n">
        <v>15948</v>
      </c>
    </row>
    <row r="10" spans="1:4">
      <c r="A10" s="4" t="s">
        <v>140</v>
      </c>
      <c r="B10" s="5" t="n">
        <v>27024</v>
      </c>
      <c r="C10" s="5" t="n">
        <v>22018</v>
      </c>
      <c r="D10" s="5" t="n">
        <v>16199</v>
      </c>
    </row>
    <row r="11" spans="1:4">
      <c r="A11" s="4" t="s">
        <v>141</v>
      </c>
      <c r="B11" s="5" t="n">
        <v>0</v>
      </c>
      <c r="C11" s="5" t="n">
        <v>3751</v>
      </c>
      <c r="D11" s="5" t="n">
        <v>0</v>
      </c>
    </row>
    <row r="12" spans="1:4">
      <c r="A12" s="4" t="s">
        <v>142</v>
      </c>
      <c r="B12" s="5" t="n">
        <v>-3081</v>
      </c>
      <c r="C12" s="5" t="n">
        <v>-6551</v>
      </c>
      <c r="D12" s="5" t="n">
        <v>-4943</v>
      </c>
    </row>
    <row r="13" spans="1:4">
      <c r="A13" s="4" t="s">
        <v>143</v>
      </c>
      <c r="B13" s="5" t="n">
        <v>2693</v>
      </c>
      <c r="C13" s="5" t="n">
        <v>2117</v>
      </c>
      <c r="D13" s="5" t="n">
        <v>3321</v>
      </c>
    </row>
    <row r="14" spans="1:4">
      <c r="A14" s="4" t="s">
        <v>144</v>
      </c>
      <c r="B14" s="5" t="n">
        <v>-5642</v>
      </c>
      <c r="C14" s="5" t="n">
        <v>-7136</v>
      </c>
      <c r="D14" s="5" t="n">
        <v>-1408</v>
      </c>
    </row>
    <row r="15" spans="1:4">
      <c r="A15" s="3" t="s">
        <v>145</v>
      </c>
    </row>
    <row r="16" spans="1:4">
      <c r="A16" s="4" t="s">
        <v>146</v>
      </c>
      <c r="B16" s="5" t="n">
        <v>-43289</v>
      </c>
      <c r="C16" s="5" t="n">
        <v>-53775</v>
      </c>
      <c r="D16" s="5" t="n">
        <v>-45361</v>
      </c>
    </row>
    <row r="17" spans="1:4">
      <c r="A17" s="4" t="s">
        <v>34</v>
      </c>
      <c r="B17" s="5" t="n">
        <v>6433</v>
      </c>
      <c r="C17" s="5" t="n">
        <v>100</v>
      </c>
      <c r="D17" s="5" t="n">
        <v>-8304</v>
      </c>
    </row>
    <row r="18" spans="1:4">
      <c r="A18" s="4" t="s">
        <v>147</v>
      </c>
      <c r="B18" s="5" t="n">
        <v>3346</v>
      </c>
      <c r="C18" s="5" t="n">
        <v>-7679</v>
      </c>
      <c r="D18" s="5" t="n">
        <v>-8023</v>
      </c>
    </row>
    <row r="19" spans="1:4">
      <c r="A19" s="4" t="s">
        <v>44</v>
      </c>
      <c r="B19" s="5" t="n">
        <v>-2236</v>
      </c>
      <c r="C19" s="5" t="n">
        <v>1684</v>
      </c>
      <c r="D19" s="5" t="n">
        <v>-1693</v>
      </c>
    </row>
    <row r="20" spans="1:4">
      <c r="A20" s="4" t="s">
        <v>45</v>
      </c>
      <c r="B20" s="5" t="n">
        <v>23556</v>
      </c>
      <c r="C20" s="5" t="n">
        <v>242</v>
      </c>
      <c r="D20" s="5" t="n">
        <v>11275</v>
      </c>
    </row>
    <row r="21" spans="1:4">
      <c r="A21" s="4" t="s">
        <v>148</v>
      </c>
      <c r="B21" s="5" t="n">
        <v>-2691</v>
      </c>
      <c r="C21" s="5" t="n">
        <v>-901</v>
      </c>
      <c r="D21" s="5" t="n">
        <v>-2192</v>
      </c>
    </row>
    <row r="22" spans="1:4">
      <c r="A22" s="4" t="s">
        <v>149</v>
      </c>
      <c r="B22" s="5" t="n">
        <v>561</v>
      </c>
      <c r="C22" s="5" t="n">
        <v>3800</v>
      </c>
      <c r="D22" s="5" t="n">
        <v>-4140</v>
      </c>
    </row>
    <row r="23" spans="1:4">
      <c r="A23" s="4" t="s">
        <v>150</v>
      </c>
      <c r="B23" s="5" t="n">
        <v>196250</v>
      </c>
      <c r="C23" s="5" t="n">
        <v>117493</v>
      </c>
      <c r="D23" s="5" t="n">
        <v>96022</v>
      </c>
    </row>
    <row r="24" spans="1:4">
      <c r="A24" s="3" t="s">
        <v>151</v>
      </c>
    </row>
    <row r="25" spans="1:4">
      <c r="A25" s="4" t="s">
        <v>152</v>
      </c>
      <c r="B25" s="5" t="n">
        <v>-27138</v>
      </c>
      <c r="C25" s="5" t="n">
        <v>-24689</v>
      </c>
      <c r="D25" s="5" t="n">
        <v>-19729</v>
      </c>
    </row>
    <row r="26" spans="1:4">
      <c r="A26" s="4" t="s">
        <v>153</v>
      </c>
      <c r="B26" s="5" t="n">
        <v>0</v>
      </c>
      <c r="C26" s="5" t="n">
        <v>-552777</v>
      </c>
      <c r="D26" s="5" t="n">
        <v>0</v>
      </c>
    </row>
    <row r="27" spans="1:4">
      <c r="A27" s="4" t="s">
        <v>154</v>
      </c>
      <c r="B27" s="5" t="n">
        <v>6000</v>
      </c>
      <c r="C27" s="5" t="n">
        <v>115440</v>
      </c>
      <c r="D27" s="5" t="n">
        <v>0</v>
      </c>
    </row>
    <row r="28" spans="1:4">
      <c r="A28" s="4" t="s">
        <v>149</v>
      </c>
      <c r="B28" s="5" t="n">
        <v>-846</v>
      </c>
      <c r="C28" s="5" t="n">
        <v>496</v>
      </c>
      <c r="D28" s="5" t="n">
        <v>169</v>
      </c>
    </row>
    <row r="29" spans="1:4">
      <c r="A29" s="4" t="s">
        <v>155</v>
      </c>
      <c r="B29" s="5" t="n">
        <v>-21984</v>
      </c>
      <c r="C29" s="5" t="n">
        <v>-461530</v>
      </c>
      <c r="D29" s="5" t="n">
        <v>-19560</v>
      </c>
    </row>
    <row r="30" spans="1:4">
      <c r="A30" s="3" t="s">
        <v>156</v>
      </c>
    </row>
    <row r="31" spans="1:4">
      <c r="A31" s="4" t="s">
        <v>157</v>
      </c>
      <c r="B31" s="5" t="n">
        <v>-129000</v>
      </c>
      <c r="C31" s="5" t="n">
        <v>-516125</v>
      </c>
      <c r="D31" s="5" t="n">
        <v>-148688</v>
      </c>
    </row>
    <row r="32" spans="1:4">
      <c r="A32" s="4" t="s">
        <v>158</v>
      </c>
      <c r="B32" s="5" t="n">
        <v>11000</v>
      </c>
      <c r="C32" s="5" t="n">
        <v>875000</v>
      </c>
      <c r="D32" s="5" t="n">
        <v>164000</v>
      </c>
    </row>
    <row r="33" spans="1:4">
      <c r="A33" s="4" t="s">
        <v>159</v>
      </c>
      <c r="B33" s="5" t="n">
        <v>9758</v>
      </c>
      <c r="C33" s="5" t="n">
        <v>6591</v>
      </c>
      <c r="D33" s="5" t="n">
        <v>6358</v>
      </c>
    </row>
    <row r="34" spans="1:4">
      <c r="A34" s="4" t="s">
        <v>160</v>
      </c>
      <c r="B34" s="5" t="n">
        <v>-7024</v>
      </c>
      <c r="C34" s="5" t="n">
        <v>-8823</v>
      </c>
      <c r="D34" s="5" t="n">
        <v>-6498</v>
      </c>
    </row>
    <row r="35" spans="1:4">
      <c r="A35" s="4" t="s">
        <v>142</v>
      </c>
      <c r="B35" s="5" t="n">
        <v>3081</v>
      </c>
      <c r="C35" s="5" t="n">
        <v>6551</v>
      </c>
      <c r="D35" s="5" t="n">
        <v>4943</v>
      </c>
    </row>
    <row r="36" spans="1:4">
      <c r="A36" s="4" t="s">
        <v>161</v>
      </c>
      <c r="B36" s="5" t="n">
        <v>-41096</v>
      </c>
      <c r="C36" s="5" t="n">
        <v>-1645</v>
      </c>
      <c r="D36" s="5" t="n">
        <v>-100049</v>
      </c>
    </row>
    <row r="37" spans="1:4">
      <c r="A37" s="4" t="s">
        <v>162</v>
      </c>
      <c r="B37" s="5" t="n">
        <v>-889</v>
      </c>
      <c r="C37" s="5" t="n">
        <v>-23890</v>
      </c>
      <c r="D37" s="5" t="n">
        <v>-467</v>
      </c>
    </row>
    <row r="38" spans="1:4">
      <c r="A38" s="4" t="s">
        <v>163</v>
      </c>
      <c r="B38" s="5" t="n">
        <v>16814</v>
      </c>
      <c r="C38" s="5" t="n">
        <v>0</v>
      </c>
      <c r="D38" s="5" t="n">
        <v>691</v>
      </c>
    </row>
    <row r="39" spans="1:4">
      <c r="A39" s="4" t="s">
        <v>164</v>
      </c>
      <c r="B39" s="5" t="n">
        <v>-4780</v>
      </c>
      <c r="C39" s="5" t="n">
        <v>0</v>
      </c>
      <c r="D39" s="5" t="n">
        <v>0</v>
      </c>
    </row>
    <row r="40" spans="1:4">
      <c r="A40" s="4" t="s">
        <v>165</v>
      </c>
      <c r="B40" s="5" t="n">
        <v>-170984</v>
      </c>
      <c r="C40" s="5" t="n">
        <v>337659</v>
      </c>
      <c r="D40" s="5" t="n">
        <v>-81092</v>
      </c>
    </row>
    <row r="41" spans="1:4">
      <c r="A41" s="4" t="s">
        <v>166</v>
      </c>
      <c r="B41" s="5" t="n">
        <v>-107</v>
      </c>
      <c r="C41" s="5" t="n">
        <v>-1467</v>
      </c>
      <c r="D41" s="5" t="n">
        <v>-1006</v>
      </c>
    </row>
    <row r="42" spans="1:4">
      <c r="A42" s="4" t="s">
        <v>167</v>
      </c>
      <c r="B42" s="5" t="n">
        <v>3175</v>
      </c>
      <c r="C42" s="5" t="n">
        <v>-7845</v>
      </c>
      <c r="D42" s="5" t="n">
        <v>-5636</v>
      </c>
    </row>
    <row r="43" spans="1:4">
      <c r="A43" s="4" t="s">
        <v>168</v>
      </c>
      <c r="B43" s="5" t="n">
        <v>23869</v>
      </c>
      <c r="C43" s="5" t="n">
        <v>31714</v>
      </c>
      <c r="D43" s="5" t="n">
        <v>37350</v>
      </c>
    </row>
    <row r="44" spans="1:4">
      <c r="A44" s="4" t="s">
        <v>169</v>
      </c>
      <c r="B44" s="5" t="n">
        <v>27044</v>
      </c>
      <c r="C44" s="5" t="n">
        <v>23869</v>
      </c>
      <c r="D44" s="5" t="n">
        <v>31714</v>
      </c>
    </row>
    <row r="45" spans="1:4">
      <c r="A45" s="3" t="s">
        <v>170</v>
      </c>
    </row>
    <row r="46" spans="1:4">
      <c r="A46" s="4" t="s">
        <v>171</v>
      </c>
      <c r="B46" s="5" t="n">
        <v>38190</v>
      </c>
      <c r="C46" s="5" t="n">
        <v>45478</v>
      </c>
      <c r="D46" s="5" t="n">
        <v>56320</v>
      </c>
    </row>
    <row r="47" spans="1:4">
      <c r="A47" s="4" t="s">
        <v>172</v>
      </c>
      <c r="B47" s="5" t="n">
        <v>26829</v>
      </c>
      <c r="C47" s="5" t="n">
        <v>22282</v>
      </c>
      <c r="D47" s="5" t="n">
        <v>11559</v>
      </c>
    </row>
    <row r="48" spans="1:4">
      <c r="A48" s="3" t="s">
        <v>173</v>
      </c>
    </row>
    <row r="49" spans="1:4">
      <c r="A49" s="4" t="s">
        <v>174</v>
      </c>
      <c r="B49" s="5" t="n">
        <v>0</v>
      </c>
      <c r="C49" s="5" t="n">
        <v>30183</v>
      </c>
      <c r="D49" s="5" t="n">
        <v>0</v>
      </c>
    </row>
    <row r="50" spans="1:4">
      <c r="A50" s="4" t="s">
        <v>175</v>
      </c>
      <c r="B50" s="5" t="n">
        <v>0</v>
      </c>
      <c r="C50" s="5" t="n">
        <v>2174</v>
      </c>
      <c r="D50" s="5" t="n">
        <v>0</v>
      </c>
    </row>
    <row r="51" spans="1:4">
      <c r="A51" s="4" t="s">
        <v>176</v>
      </c>
      <c r="B51" s="5" t="n">
        <v>438</v>
      </c>
      <c r="C51" s="5" t="n">
        <v>989</v>
      </c>
      <c r="D51" s="5" t="n">
        <v>2932</v>
      </c>
    </row>
    <row r="52" spans="1:4">
      <c r="A52" s="4" t="s">
        <v>177</v>
      </c>
      <c r="B52" s="6" t="n">
        <v>1995</v>
      </c>
      <c r="C52" s="6" t="n">
        <v>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7</v>
      </c>
    </row>
    <row r="3" spans="1:4">
      <c r="A3" s="3" t="s">
        <v>597</v>
      </c>
    </row>
    <row r="4" spans="1:4">
      <c r="A4" s="4" t="s">
        <v>598</v>
      </c>
      <c r="B4" s="5" t="n">
        <v>53192</v>
      </c>
      <c r="C4" s="5" t="n">
        <v>52259</v>
      </c>
      <c r="D4" s="5" t="n">
        <v>53437</v>
      </c>
    </row>
    <row r="5" spans="1:4">
      <c r="A5" s="4" t="s">
        <v>599</v>
      </c>
      <c r="B5" s="5" t="n">
        <v>555</v>
      </c>
      <c r="C5" s="5" t="n">
        <v>746</v>
      </c>
      <c r="D5" s="5" t="n">
        <v>857</v>
      </c>
    </row>
    <row r="6" spans="1:4">
      <c r="A6" s="4" t="s">
        <v>600</v>
      </c>
      <c r="B6" s="5" t="n">
        <v>53747</v>
      </c>
      <c r="C6" s="5" t="n">
        <v>53005</v>
      </c>
      <c r="D6" s="5" t="n">
        <v>542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601</v>
      </c>
      <c r="B1" s="2" t="s">
        <v>1</v>
      </c>
    </row>
    <row r="2" spans="1:7">
      <c r="B2" s="2" t="s">
        <v>2</v>
      </c>
      <c r="C2" s="2" t="s">
        <v>30</v>
      </c>
      <c r="D2" s="2" t="s">
        <v>77</v>
      </c>
      <c r="E2" s="2" t="s">
        <v>602</v>
      </c>
      <c r="F2" s="2" t="s">
        <v>603</v>
      </c>
      <c r="G2" s="2" t="s">
        <v>604</v>
      </c>
    </row>
    <row r="3" spans="1:7">
      <c r="A3" s="3" t="s">
        <v>216</v>
      </c>
    </row>
    <row r="4" spans="1:7">
      <c r="A4" s="4" t="s">
        <v>605</v>
      </c>
      <c r="E4" s="6" t="n">
        <v>150000</v>
      </c>
      <c r="F4" s="6" t="n">
        <v>100000</v>
      </c>
      <c r="G4" s="6" t="n">
        <v>100000</v>
      </c>
    </row>
    <row r="5" spans="1:7">
      <c r="A5" s="4" t="s">
        <v>116</v>
      </c>
      <c r="B5" s="5" t="n">
        <v>1133553</v>
      </c>
      <c r="C5" s="5" t="n">
        <v>0</v>
      </c>
    </row>
    <row r="6" spans="1:7">
      <c r="A6" s="4" t="s">
        <v>606</v>
      </c>
      <c r="C6" s="6" t="n">
        <v>-1600</v>
      </c>
      <c r="D6" s="6" t="n">
        <v>-100000</v>
      </c>
    </row>
    <row r="7" spans="1:7">
      <c r="A7" s="4" t="s">
        <v>607</v>
      </c>
      <c r="C7" s="5" t="n">
        <v>46174</v>
      </c>
    </row>
    <row r="8" spans="1:7">
      <c r="A8" s="4" t="s">
        <v>608</v>
      </c>
      <c r="C8" s="6" t="n">
        <v>2200</v>
      </c>
    </row>
    <row r="9" spans="1:7">
      <c r="A9" s="4" t="s">
        <v>117</v>
      </c>
      <c r="B9" s="6" t="n">
        <v>-43091</v>
      </c>
      <c r="C9" s="6" t="n">
        <v>-3819</v>
      </c>
      <c r="D9" s="6" t="n">
        <v>-100048</v>
      </c>
    </row>
    <row r="10" spans="1:7">
      <c r="A10" s="4" t="s">
        <v>127</v>
      </c>
      <c r="C10" s="5" t="n">
        <v>794700</v>
      </c>
    </row>
    <row r="11" spans="1:7">
      <c r="A11" s="4" t="s">
        <v>128</v>
      </c>
      <c r="C11" s="6" t="n">
        <v>30183</v>
      </c>
    </row>
    <row r="12" spans="1:7">
      <c r="A12" s="4" t="s">
        <v>105</v>
      </c>
    </row>
    <row r="13" spans="1:7">
      <c r="A13" s="3" t="s">
        <v>216</v>
      </c>
    </row>
    <row r="14" spans="1:7">
      <c r="A14" s="4" t="s">
        <v>116</v>
      </c>
      <c r="B14" s="5" t="n">
        <v>1133553</v>
      </c>
      <c r="C14" s="5" t="n">
        <v>89174</v>
      </c>
      <c r="D14" s="5" t="n">
        <v>3359604</v>
      </c>
    </row>
    <row r="15" spans="1:7">
      <c r="A15" s="4" t="s">
        <v>117</v>
      </c>
      <c r="B15" s="6" t="n">
        <v>-11</v>
      </c>
      <c r="C15" s="6" t="n">
        <v>-1</v>
      </c>
      <c r="D15" s="6" t="n">
        <v>-33</v>
      </c>
    </row>
    <row r="16" spans="1:7">
      <c r="A16" s="4" t="s">
        <v>127</v>
      </c>
      <c r="C16" s="5" t="n">
        <v>794700</v>
      </c>
    </row>
    <row r="17" spans="1:7">
      <c r="A17" s="4" t="s">
        <v>128</v>
      </c>
      <c r="C17" s="6" t="n">
        <v>8</v>
      </c>
    </row>
    <row r="18" spans="1:7">
      <c r="A18" s="4" t="s">
        <v>106</v>
      </c>
    </row>
    <row r="19" spans="1:7">
      <c r="A19" s="3" t="s">
        <v>216</v>
      </c>
    </row>
    <row r="20" spans="1:7">
      <c r="A20" s="4" t="s">
        <v>606</v>
      </c>
      <c r="C20" s="5" t="n">
        <v>-400</v>
      </c>
    </row>
    <row r="21" spans="1:7">
      <c r="A21" s="4" t="s">
        <v>608</v>
      </c>
      <c r="C21" s="5" t="n">
        <v>800</v>
      </c>
    </row>
    <row r="22" spans="1:7">
      <c r="A22" s="4" t="s">
        <v>117</v>
      </c>
      <c r="B22" s="5" t="n">
        <v>-11885</v>
      </c>
      <c r="C22" s="5" t="n">
        <v>-1173</v>
      </c>
      <c r="D22" s="5" t="n">
        <v>-31194</v>
      </c>
    </row>
    <row r="23" spans="1:7">
      <c r="A23" s="4" t="s">
        <v>128</v>
      </c>
      <c r="C23" s="5" t="n">
        <v>30175</v>
      </c>
    </row>
    <row r="24" spans="1:7">
      <c r="A24" s="4" t="s">
        <v>107</v>
      </c>
    </row>
    <row r="25" spans="1:7">
      <c r="A25" s="3" t="s">
        <v>216</v>
      </c>
    </row>
    <row r="26" spans="1:7">
      <c r="A26" s="4" t="s">
        <v>606</v>
      </c>
      <c r="C26" s="5" t="n">
        <v>-1200</v>
      </c>
    </row>
    <row r="27" spans="1:7">
      <c r="A27" s="4" t="s">
        <v>608</v>
      </c>
      <c r="C27" s="5" t="n">
        <v>1400</v>
      </c>
    </row>
    <row r="28" spans="1:7">
      <c r="A28" s="4" t="s">
        <v>117</v>
      </c>
      <c r="B28" s="6" t="n">
        <v>-31195</v>
      </c>
      <c r="C28" s="6" t="n">
        <v>-2645</v>
      </c>
      <c r="D28" s="6" t="n">
        <v>-688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30</v>
      </c>
      <c r="D2" s="2" t="s">
        <v>77</v>
      </c>
      <c r="E2" s="2" t="s">
        <v>610</v>
      </c>
    </row>
    <row r="3" spans="1:5">
      <c r="A3" s="3" t="s">
        <v>220</v>
      </c>
    </row>
    <row r="4" spans="1:5">
      <c r="A4" s="4" t="s">
        <v>611</v>
      </c>
      <c r="B4" s="6" t="n">
        <v>-10023</v>
      </c>
      <c r="C4" s="6" t="n">
        <v>-8162</v>
      </c>
      <c r="D4" s="6" t="n">
        <v>-4448</v>
      </c>
      <c r="E4" s="6" t="n">
        <v>324</v>
      </c>
    </row>
    <row r="5" spans="1:5">
      <c r="A5" s="4" t="s">
        <v>612</v>
      </c>
      <c r="B5" s="5" t="n">
        <v>0</v>
      </c>
      <c r="C5" s="5" t="n">
        <v>0</v>
      </c>
      <c r="D5" s="5" t="n">
        <v>-122</v>
      </c>
      <c r="E5" s="5" t="n">
        <v>-208</v>
      </c>
    </row>
    <row r="6" spans="1:5">
      <c r="A6" s="4" t="s">
        <v>100</v>
      </c>
      <c r="B6" s="5" t="n">
        <v>0</v>
      </c>
      <c r="C6" s="5" t="n">
        <v>122</v>
      </c>
      <c r="D6" s="5" t="n">
        <v>86</v>
      </c>
    </row>
    <row r="7" spans="1:5">
      <c r="A7" s="4" t="s">
        <v>613</v>
      </c>
      <c r="B7" s="5" t="n">
        <v>-1861</v>
      </c>
      <c r="C7" s="5" t="n">
        <v>-3592</v>
      </c>
      <c r="D7" s="5" t="n">
        <v>-4686</v>
      </c>
    </row>
    <row r="8" spans="1:5">
      <c r="A8" s="4" t="s">
        <v>101</v>
      </c>
      <c r="B8" s="5" t="n">
        <v>-1861</v>
      </c>
      <c r="C8" s="5" t="n">
        <v>-3714</v>
      </c>
      <c r="D8" s="5" t="n">
        <v>-4772</v>
      </c>
    </row>
    <row r="9" spans="1:5">
      <c r="A9" s="4" t="s">
        <v>62</v>
      </c>
      <c r="B9" s="6" t="n">
        <v>-10023</v>
      </c>
      <c r="C9" s="6" t="n">
        <v>-8162</v>
      </c>
      <c r="D9" s="6" t="n">
        <v>-4570</v>
      </c>
      <c r="E9" s="6" t="n">
        <v>1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7</v>
      </c>
    </row>
    <row r="3" spans="1:4">
      <c r="A3" s="3" t="s">
        <v>615</v>
      </c>
    </row>
    <row r="4" spans="1:4">
      <c r="A4" s="4" t="s">
        <v>140</v>
      </c>
      <c r="B4" s="6" t="n">
        <v>27024</v>
      </c>
      <c r="C4" s="6" t="n">
        <v>22018</v>
      </c>
      <c r="D4" s="6" t="n">
        <v>16199</v>
      </c>
    </row>
    <row r="5" spans="1:4">
      <c r="A5" s="4" t="s">
        <v>616</v>
      </c>
    </row>
    <row r="6" spans="1:4">
      <c r="A6" s="3" t="s">
        <v>615</v>
      </c>
    </row>
    <row r="7" spans="1:4">
      <c r="A7" s="4" t="s">
        <v>140</v>
      </c>
      <c r="B7" s="5" t="n">
        <v>27024</v>
      </c>
      <c r="C7" s="5" t="n">
        <v>22018</v>
      </c>
      <c r="D7" s="5" t="n">
        <v>15623</v>
      </c>
    </row>
    <row r="8" spans="1:4">
      <c r="A8" s="4" t="s">
        <v>617</v>
      </c>
    </row>
    <row r="9" spans="1:4">
      <c r="A9" s="3" t="s">
        <v>615</v>
      </c>
    </row>
    <row r="10" spans="1:4">
      <c r="A10" s="4" t="s">
        <v>140</v>
      </c>
      <c r="B10" s="6" t="n">
        <v>0</v>
      </c>
      <c r="C10" s="6" t="n">
        <v>0</v>
      </c>
      <c r="D10" s="6" t="n">
        <v>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7</v>
      </c>
    </row>
    <row r="3" spans="1:4">
      <c r="A3" s="3" t="s">
        <v>619</v>
      </c>
    </row>
    <row r="4" spans="1:4">
      <c r="A4" s="4" t="s">
        <v>620</v>
      </c>
      <c r="B4" s="5" t="n">
        <v>2503110</v>
      </c>
    </row>
    <row r="5" spans="1:4">
      <c r="A5" s="4" t="s">
        <v>621</v>
      </c>
    </row>
    <row r="6" spans="1:4">
      <c r="A6" s="3" t="s">
        <v>622</v>
      </c>
    </row>
    <row r="7" spans="1:4">
      <c r="A7" s="4" t="s">
        <v>623</v>
      </c>
      <c r="B7" s="5" t="n">
        <v>465369</v>
      </c>
    </row>
    <row r="8" spans="1:4">
      <c r="A8" s="4" t="s">
        <v>624</v>
      </c>
      <c r="B8" s="5" t="n">
        <v>134897</v>
      </c>
    </row>
    <row r="9" spans="1:4">
      <c r="A9" s="4" t="s">
        <v>625</v>
      </c>
      <c r="B9" s="5" t="n">
        <v>-310000</v>
      </c>
    </row>
    <row r="10" spans="1:4">
      <c r="A10" s="4" t="s">
        <v>626</v>
      </c>
      <c r="B10" s="5" t="n">
        <v>-11004</v>
      </c>
    </row>
    <row r="11" spans="1:4">
      <c r="A11" s="4" t="s">
        <v>627</v>
      </c>
      <c r="B11" s="5" t="n">
        <v>279262</v>
      </c>
      <c r="C11" s="5" t="n">
        <v>465369</v>
      </c>
    </row>
    <row r="12" spans="1:4">
      <c r="A12" s="4" t="s">
        <v>628</v>
      </c>
      <c r="B12" s="5" t="n">
        <v>259412</v>
      </c>
    </row>
    <row r="13" spans="1:4">
      <c r="A13" s="4" t="s">
        <v>629</v>
      </c>
    </row>
    <row r="14" spans="1:4">
      <c r="A14" s="3" t="s">
        <v>622</v>
      </c>
    </row>
    <row r="15" spans="1:4">
      <c r="A15" s="4" t="s">
        <v>623</v>
      </c>
      <c r="B15" s="5" t="n">
        <v>881251</v>
      </c>
    </row>
    <row r="16" spans="1:4">
      <c r="A16" s="4" t="s">
        <v>624</v>
      </c>
      <c r="B16" s="5" t="n">
        <v>357350</v>
      </c>
    </row>
    <row r="17" spans="1:4">
      <c r="A17" s="4" t="s">
        <v>625</v>
      </c>
      <c r="B17" s="5" t="n">
        <v>-284739</v>
      </c>
    </row>
    <row r="18" spans="1:4">
      <c r="A18" s="4" t="s">
        <v>626</v>
      </c>
      <c r="B18" s="5" t="n">
        <v>-37269</v>
      </c>
    </row>
    <row r="19" spans="1:4">
      <c r="A19" s="4" t="s">
        <v>627</v>
      </c>
      <c r="B19" s="5" t="n">
        <v>916593</v>
      </c>
      <c r="C19" s="5" t="n">
        <v>881251</v>
      </c>
    </row>
    <row r="20" spans="1:4">
      <c r="A20" s="4" t="s">
        <v>628</v>
      </c>
      <c r="B20" s="5" t="n">
        <v>865621</v>
      </c>
    </row>
    <row r="21" spans="1:4">
      <c r="A21" s="4" t="s">
        <v>630</v>
      </c>
    </row>
    <row r="22" spans="1:4">
      <c r="A22" s="3" t="s">
        <v>622</v>
      </c>
    </row>
    <row r="23" spans="1:4">
      <c r="A23" s="4" t="s">
        <v>623</v>
      </c>
      <c r="B23" s="5" t="n">
        <v>1346620</v>
      </c>
    </row>
    <row r="24" spans="1:4">
      <c r="A24" s="4" t="s">
        <v>624</v>
      </c>
      <c r="B24" s="5" t="n">
        <v>492247</v>
      </c>
    </row>
    <row r="25" spans="1:4">
      <c r="A25" s="4" t="s">
        <v>625</v>
      </c>
      <c r="B25" s="5" t="n">
        <v>-594739</v>
      </c>
    </row>
    <row r="26" spans="1:4">
      <c r="A26" s="4" t="s">
        <v>626</v>
      </c>
      <c r="B26" s="5" t="n">
        <v>-48273</v>
      </c>
    </row>
    <row r="27" spans="1:4">
      <c r="A27" s="4" t="s">
        <v>627</v>
      </c>
      <c r="B27" s="5" t="n">
        <v>1195855</v>
      </c>
      <c r="C27" s="5" t="n">
        <v>1346620</v>
      </c>
    </row>
    <row r="28" spans="1:4">
      <c r="A28" s="4" t="s">
        <v>628</v>
      </c>
      <c r="B28" s="5" t="n">
        <v>1125033</v>
      </c>
    </row>
    <row r="29" spans="1:4">
      <c r="A29" s="3" t="s">
        <v>631</v>
      </c>
    </row>
    <row r="30" spans="1:4">
      <c r="A30" s="4" t="s">
        <v>632</v>
      </c>
      <c r="B30" s="7" t="n">
        <v>36.31</v>
      </c>
    </row>
    <row r="31" spans="1:4">
      <c r="A31" s="4" t="s">
        <v>633</v>
      </c>
      <c r="B31" s="8" t="n">
        <v>36.07</v>
      </c>
      <c r="C31" s="7" t="n">
        <v>40.49</v>
      </c>
      <c r="D31" s="7" t="n">
        <v>33.66</v>
      </c>
    </row>
    <row r="32" spans="1:4">
      <c r="A32" s="4" t="s">
        <v>634</v>
      </c>
      <c r="B32" s="7" t="n">
        <v>31.28</v>
      </c>
    </row>
    <row r="33" spans="1:4">
      <c r="A33" s="4" t="s">
        <v>635</v>
      </c>
      <c r="B33" s="8" t="n">
        <v>38.42</v>
      </c>
    </row>
    <row r="34" spans="1:4">
      <c r="A34" s="4" t="s">
        <v>636</v>
      </c>
      <c r="B34" s="7" t="n">
        <v>38.78</v>
      </c>
      <c r="C34" s="7" t="n">
        <v>36.31</v>
      </c>
    </row>
    <row r="35" spans="1:4">
      <c r="A35" s="4" t="s">
        <v>637</v>
      </c>
      <c r="B35" s="7" t="n">
        <v>38.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0</v>
      </c>
      <c r="D2" s="2" t="s">
        <v>77</v>
      </c>
      <c r="E2" s="2" t="s">
        <v>639</v>
      </c>
    </row>
    <row r="3" spans="1:5">
      <c r="A3" s="3" t="s">
        <v>619</v>
      </c>
    </row>
    <row r="4" spans="1:5">
      <c r="A4" s="4" t="s">
        <v>640</v>
      </c>
      <c r="B4" s="6" t="n">
        <v>2700</v>
      </c>
      <c r="C4" s="6" t="n">
        <v>6600</v>
      </c>
      <c r="D4" s="6" t="n">
        <v>4700</v>
      </c>
    </row>
    <row r="5" spans="1:5">
      <c r="A5" s="4" t="s">
        <v>620</v>
      </c>
      <c r="B5" s="5" t="n">
        <v>2503110</v>
      </c>
    </row>
    <row r="6" spans="1:5">
      <c r="A6" s="4" t="s">
        <v>641</v>
      </c>
    </row>
    <row r="7" spans="1:5">
      <c r="A7" s="3" t="s">
        <v>619</v>
      </c>
    </row>
    <row r="8" spans="1:5">
      <c r="A8" s="4" t="s">
        <v>642</v>
      </c>
      <c r="B8" s="6" t="n">
        <v>465</v>
      </c>
      <c r="C8" s="5" t="n">
        <v>0</v>
      </c>
      <c r="D8" s="5" t="n">
        <v>1453</v>
      </c>
      <c r="E8" s="6" t="n">
        <v>2500</v>
      </c>
    </row>
    <row r="9" spans="1:5">
      <c r="A9" s="4" t="s">
        <v>643</v>
      </c>
      <c r="B9" s="5" t="n">
        <v>465</v>
      </c>
      <c r="C9" s="5" t="n">
        <v>0</v>
      </c>
      <c r="D9" s="5" t="n">
        <v>500</v>
      </c>
    </row>
    <row r="10" spans="1:5">
      <c r="A10" s="4" t="s">
        <v>644</v>
      </c>
      <c r="B10" s="5" t="n">
        <v>0</v>
      </c>
      <c r="C10" s="5" t="n">
        <v>-1453</v>
      </c>
      <c r="D10" s="5" t="n">
        <v>-1497</v>
      </c>
    </row>
    <row r="11" spans="1:5">
      <c r="A11" s="4" t="s">
        <v>645</v>
      </c>
      <c r="B11" s="6" t="n">
        <v>0</v>
      </c>
      <c r="C11" s="5" t="n">
        <v>0</v>
      </c>
      <c r="D11" s="5" t="n">
        <v>-50</v>
      </c>
    </row>
    <row r="12" spans="1:5">
      <c r="A12" s="4" t="s">
        <v>630</v>
      </c>
    </row>
    <row r="13" spans="1:5">
      <c r="A13" s="3" t="s">
        <v>619</v>
      </c>
    </row>
    <row r="14" spans="1:5">
      <c r="A14" s="4" t="s">
        <v>646</v>
      </c>
      <c r="B14" s="5" t="n">
        <v>197557</v>
      </c>
    </row>
    <row r="15" spans="1:5">
      <c r="A15" s="4" t="s">
        <v>647</v>
      </c>
      <c r="B15" s="6" t="n">
        <v>21700</v>
      </c>
      <c r="C15" s="6" t="n">
        <v>24300</v>
      </c>
      <c r="D15" s="6" t="n">
        <v>21300</v>
      </c>
    </row>
    <row r="16" spans="1:5">
      <c r="A16" s="4" t="s">
        <v>648</v>
      </c>
      <c r="B16" s="6" t="n">
        <v>22700</v>
      </c>
    </row>
    <row r="17" spans="1:5">
      <c r="A17" s="4" t="s">
        <v>649</v>
      </c>
      <c r="B17" s="4" t="s">
        <v>414</v>
      </c>
    </row>
    <row r="18" spans="1:5">
      <c r="A18" s="4" t="s">
        <v>650</v>
      </c>
    </row>
    <row r="19" spans="1:5">
      <c r="A19" s="3" t="s">
        <v>619</v>
      </c>
    </row>
    <row r="20" spans="1:5">
      <c r="A20" s="4" t="s">
        <v>651</v>
      </c>
      <c r="B20" s="5" t="n">
        <v>3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52</v>
      </c>
      <c r="B1" s="2" t="s">
        <v>1</v>
      </c>
    </row>
    <row r="2" spans="1:3">
      <c r="B2" s="2" t="s">
        <v>2</v>
      </c>
      <c r="C2" s="2" t="s">
        <v>30</v>
      </c>
    </row>
    <row r="3" spans="1:3">
      <c r="A3" s="3" t="s">
        <v>619</v>
      </c>
    </row>
    <row r="4" spans="1:3">
      <c r="A4" s="4" t="s">
        <v>653</v>
      </c>
      <c r="B4" s="7" t="n">
        <v>4.44</v>
      </c>
    </row>
    <row r="5" spans="1:3">
      <c r="A5" s="4" t="s">
        <v>654</v>
      </c>
      <c r="B5" s="7" t="n">
        <v>16.51</v>
      </c>
    </row>
    <row r="6" spans="1:3">
      <c r="A6" s="4" t="s">
        <v>655</v>
      </c>
      <c r="B6" s="5" t="n">
        <v>169919</v>
      </c>
    </row>
    <row r="7" spans="1:3">
      <c r="A7" s="4" t="s">
        <v>656</v>
      </c>
      <c r="B7" s="4" t="s">
        <v>657</v>
      </c>
      <c r="C7" s="4" t="s">
        <v>658</v>
      </c>
    </row>
    <row r="8" spans="1:3">
      <c r="A8" s="4" t="s">
        <v>659</v>
      </c>
      <c r="B8" s="7" t="n">
        <v>12.1</v>
      </c>
      <c r="C8" s="7" t="n">
        <v>12.11</v>
      </c>
    </row>
    <row r="9" spans="1:3">
      <c r="A9" s="4" t="s">
        <v>660</v>
      </c>
      <c r="B9" s="5" t="n">
        <v>169919</v>
      </c>
    </row>
    <row r="10" spans="1:3">
      <c r="A10" s="4" t="s">
        <v>661</v>
      </c>
      <c r="B10" s="7" t="n">
        <v>12.1</v>
      </c>
    </row>
    <row r="11" spans="1:3">
      <c r="A11" s="4" t="s">
        <v>662</v>
      </c>
    </row>
    <row r="12" spans="1:3">
      <c r="A12" s="3" t="s">
        <v>619</v>
      </c>
    </row>
    <row r="13" spans="1:3">
      <c r="A13" s="4" t="s">
        <v>653</v>
      </c>
      <c r="B13" s="8" t="n">
        <v>4.44</v>
      </c>
    </row>
    <row r="14" spans="1:3">
      <c r="A14" s="4" t="s">
        <v>654</v>
      </c>
      <c r="B14" s="7" t="n">
        <v>7.31</v>
      </c>
    </row>
    <row r="15" spans="1:3">
      <c r="A15" s="4" t="s">
        <v>655</v>
      </c>
      <c r="B15" s="5" t="n">
        <v>34149</v>
      </c>
    </row>
    <row r="16" spans="1:3">
      <c r="A16" s="4" t="s">
        <v>656</v>
      </c>
      <c r="B16" s="4" t="s">
        <v>663</v>
      </c>
    </row>
    <row r="17" spans="1:3">
      <c r="A17" s="4" t="s">
        <v>659</v>
      </c>
      <c r="B17" s="7" t="n">
        <v>6.17</v>
      </c>
    </row>
    <row r="18" spans="1:3">
      <c r="A18" s="4" t="s">
        <v>660</v>
      </c>
      <c r="B18" s="5" t="n">
        <v>34149</v>
      </c>
    </row>
    <row r="19" spans="1:3">
      <c r="A19" s="4" t="s">
        <v>661</v>
      </c>
      <c r="B19" s="7" t="n">
        <v>6.17</v>
      </c>
    </row>
    <row r="20" spans="1:3">
      <c r="A20" s="4" t="s">
        <v>664</v>
      </c>
    </row>
    <row r="21" spans="1:3">
      <c r="A21" s="3" t="s">
        <v>619</v>
      </c>
    </row>
    <row r="22" spans="1:3">
      <c r="A22" s="4" t="s">
        <v>653</v>
      </c>
      <c r="B22" s="8" t="n">
        <v>7.39</v>
      </c>
    </row>
    <row r="23" spans="1:3">
      <c r="A23" s="4" t="s">
        <v>654</v>
      </c>
      <c r="B23" s="7" t="n">
        <v>10.46</v>
      </c>
    </row>
    <row r="24" spans="1:3">
      <c r="A24" s="4" t="s">
        <v>655</v>
      </c>
      <c r="B24" s="5" t="n">
        <v>49020</v>
      </c>
    </row>
    <row r="25" spans="1:3">
      <c r="A25" s="4" t="s">
        <v>656</v>
      </c>
      <c r="B25" s="4" t="s">
        <v>665</v>
      </c>
    </row>
    <row r="26" spans="1:3">
      <c r="A26" s="4" t="s">
        <v>659</v>
      </c>
      <c r="B26" s="7" t="n">
        <v>9.18</v>
      </c>
    </row>
    <row r="27" spans="1:3">
      <c r="A27" s="4" t="s">
        <v>660</v>
      </c>
      <c r="B27" s="5" t="n">
        <v>49020</v>
      </c>
    </row>
    <row r="28" spans="1:3">
      <c r="A28" s="4" t="s">
        <v>661</v>
      </c>
      <c r="B28" s="7" t="n">
        <v>9.18</v>
      </c>
    </row>
    <row r="29" spans="1:3">
      <c r="A29" s="4" t="s">
        <v>666</v>
      </c>
    </row>
    <row r="30" spans="1:3">
      <c r="A30" s="3" t="s">
        <v>619</v>
      </c>
    </row>
    <row r="31" spans="1:3">
      <c r="A31" s="4" t="s">
        <v>653</v>
      </c>
      <c r="B31" s="8" t="n">
        <v>13.31</v>
      </c>
    </row>
    <row r="32" spans="1:3">
      <c r="A32" s="4" t="s">
        <v>654</v>
      </c>
      <c r="B32" s="7" t="n">
        <v>13.31</v>
      </c>
    </row>
    <row r="33" spans="1:3">
      <c r="A33" s="4" t="s">
        <v>655</v>
      </c>
      <c r="B33" s="5" t="n">
        <v>10250</v>
      </c>
    </row>
    <row r="34" spans="1:3">
      <c r="A34" s="4" t="s">
        <v>656</v>
      </c>
      <c r="B34" s="4" t="s">
        <v>667</v>
      </c>
    </row>
    <row r="35" spans="1:3">
      <c r="A35" s="4" t="s">
        <v>659</v>
      </c>
      <c r="B35" s="7" t="n">
        <v>13.31</v>
      </c>
    </row>
    <row r="36" spans="1:3">
      <c r="A36" s="4" t="s">
        <v>660</v>
      </c>
      <c r="B36" s="5" t="n">
        <v>10250</v>
      </c>
    </row>
    <row r="37" spans="1:3">
      <c r="A37" s="4" t="s">
        <v>661</v>
      </c>
      <c r="B37" s="7" t="n">
        <v>13.31</v>
      </c>
    </row>
    <row r="38" spans="1:3">
      <c r="A38" s="4" t="s">
        <v>668</v>
      </c>
    </row>
    <row r="39" spans="1:3">
      <c r="A39" s="3" t="s">
        <v>619</v>
      </c>
    </row>
    <row r="40" spans="1:3">
      <c r="A40" s="4" t="s">
        <v>653</v>
      </c>
      <c r="B40" s="8" t="n">
        <v>13.58</v>
      </c>
    </row>
    <row r="41" spans="1:3">
      <c r="A41" s="4" t="s">
        <v>654</v>
      </c>
      <c r="B41" s="7" t="n">
        <v>13.58</v>
      </c>
    </row>
    <row r="42" spans="1:3">
      <c r="A42" s="4" t="s">
        <v>655</v>
      </c>
      <c r="B42" s="5" t="n">
        <v>1500</v>
      </c>
    </row>
    <row r="43" spans="1:3">
      <c r="A43" s="4" t="s">
        <v>656</v>
      </c>
      <c r="B43" s="4" t="s">
        <v>669</v>
      </c>
    </row>
    <row r="44" spans="1:3">
      <c r="A44" s="4" t="s">
        <v>659</v>
      </c>
      <c r="B44" s="7" t="n">
        <v>13.58</v>
      </c>
    </row>
    <row r="45" spans="1:3">
      <c r="A45" s="4" t="s">
        <v>660</v>
      </c>
      <c r="B45" s="5" t="n">
        <v>1500</v>
      </c>
    </row>
    <row r="46" spans="1:3">
      <c r="A46" s="4" t="s">
        <v>661</v>
      </c>
      <c r="B46" s="7" t="n">
        <v>13.58</v>
      </c>
    </row>
    <row r="47" spans="1:3">
      <c r="A47" s="4" t="s">
        <v>670</v>
      </c>
    </row>
    <row r="48" spans="1:3">
      <c r="A48" s="3" t="s">
        <v>619</v>
      </c>
    </row>
    <row r="49" spans="1:3">
      <c r="A49" s="4" t="s">
        <v>653</v>
      </c>
      <c r="B49" s="8" t="n">
        <v>16.51</v>
      </c>
    </row>
    <row r="50" spans="1:3">
      <c r="A50" s="4" t="s">
        <v>654</v>
      </c>
      <c r="B50" s="7" t="n">
        <v>16.51</v>
      </c>
    </row>
    <row r="51" spans="1:3">
      <c r="A51" s="4" t="s">
        <v>655</v>
      </c>
      <c r="B51" s="5" t="n">
        <v>75000</v>
      </c>
    </row>
    <row r="52" spans="1:3">
      <c r="A52" s="4" t="s">
        <v>656</v>
      </c>
      <c r="B52" s="4" t="s">
        <v>671</v>
      </c>
    </row>
    <row r="53" spans="1:3">
      <c r="A53" s="4" t="s">
        <v>659</v>
      </c>
      <c r="B53" s="7" t="n">
        <v>16.51</v>
      </c>
    </row>
    <row r="54" spans="1:3">
      <c r="A54" s="4" t="s">
        <v>660</v>
      </c>
      <c r="B54" s="5" t="n">
        <v>75000</v>
      </c>
    </row>
    <row r="55" spans="1:3">
      <c r="A55" s="4" t="s">
        <v>661</v>
      </c>
      <c r="B55" s="7" t="n">
        <v>1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72</v>
      </c>
      <c r="B1" s="2" t="s">
        <v>1</v>
      </c>
    </row>
    <row r="2" spans="1:4">
      <c r="B2" s="2" t="s">
        <v>2</v>
      </c>
      <c r="C2" s="2" t="s">
        <v>30</v>
      </c>
      <c r="D2" s="2" t="s">
        <v>77</v>
      </c>
    </row>
    <row r="3" spans="1:4">
      <c r="A3" s="3" t="s">
        <v>673</v>
      </c>
    </row>
    <row r="4" spans="1:4">
      <c r="A4" s="4" t="s">
        <v>674</v>
      </c>
      <c r="B4" s="5" t="n">
        <v>169919</v>
      </c>
    </row>
    <row r="5" spans="1:4">
      <c r="A5" s="4" t="s">
        <v>675</v>
      </c>
      <c r="B5" s="5" t="n">
        <v>169919</v>
      </c>
    </row>
    <row r="6" spans="1:4">
      <c r="A6" s="3" t="s">
        <v>676</v>
      </c>
    </row>
    <row r="7" spans="1:4">
      <c r="A7" s="4" t="s">
        <v>677</v>
      </c>
      <c r="B7" s="7" t="n">
        <v>12.11</v>
      </c>
    </row>
    <row r="8" spans="1:4">
      <c r="A8" s="4" t="s">
        <v>678</v>
      </c>
      <c r="B8" s="8" t="n">
        <v>12.14</v>
      </c>
    </row>
    <row r="9" spans="1:4">
      <c r="A9" s="4" t="s">
        <v>679</v>
      </c>
      <c r="B9" s="8" t="n">
        <v>8.1</v>
      </c>
    </row>
    <row r="10" spans="1:4">
      <c r="A10" s="4" t="s">
        <v>680</v>
      </c>
      <c r="B10" s="8" t="n">
        <v>12.1</v>
      </c>
    </row>
    <row r="11" spans="1:4">
      <c r="A11" s="4" t="s">
        <v>681</v>
      </c>
      <c r="B11" s="7" t="n">
        <v>12.1</v>
      </c>
    </row>
    <row r="12" spans="1:4">
      <c r="A12" s="4" t="s">
        <v>682</v>
      </c>
      <c r="B12" s="4" t="s">
        <v>657</v>
      </c>
      <c r="C12" s="4" t="s">
        <v>658</v>
      </c>
    </row>
    <row r="13" spans="1:4">
      <c r="A13" s="4" t="s">
        <v>683</v>
      </c>
      <c r="B13" s="4" t="s">
        <v>657</v>
      </c>
    </row>
    <row r="14" spans="1:4">
      <c r="A14" s="4" t="s">
        <v>684</v>
      </c>
      <c r="B14" s="4" t="s">
        <v>657</v>
      </c>
    </row>
    <row r="15" spans="1:4">
      <c r="A15" s="4" t="s">
        <v>685</v>
      </c>
      <c r="B15" s="6" t="n">
        <v>5448000</v>
      </c>
      <c r="C15" s="6" t="n">
        <v>11705000</v>
      </c>
    </row>
    <row r="16" spans="1:4">
      <c r="A16" s="4" t="s">
        <v>686</v>
      </c>
      <c r="B16" s="5" t="n">
        <v>5448000</v>
      </c>
    </row>
    <row r="17" spans="1:4">
      <c r="A17" s="4" t="s">
        <v>687</v>
      </c>
      <c r="B17" s="5" t="n">
        <v>5448000</v>
      </c>
    </row>
    <row r="18" spans="1:4">
      <c r="A18" s="4" t="s">
        <v>688</v>
      </c>
    </row>
    <row r="19" spans="1:4">
      <c r="A19" s="3" t="s">
        <v>676</v>
      </c>
    </row>
    <row r="20" spans="1:4">
      <c r="A20" s="4" t="s">
        <v>647</v>
      </c>
      <c r="B20" s="6" t="n">
        <v>4700000</v>
      </c>
      <c r="C20" s="6" t="n">
        <v>10900000</v>
      </c>
      <c r="D20" s="6" t="n">
        <v>3900000</v>
      </c>
    </row>
    <row r="21" spans="1:4">
      <c r="A21" s="4" t="s">
        <v>689</v>
      </c>
    </row>
    <row r="22" spans="1:4">
      <c r="A22" s="3" t="s">
        <v>673</v>
      </c>
    </row>
    <row r="23" spans="1:4">
      <c r="A23" s="4" t="s">
        <v>690</v>
      </c>
      <c r="B23" s="5" t="n">
        <v>356386</v>
      </c>
    </row>
    <row r="24" spans="1:4">
      <c r="A24" s="4" t="s">
        <v>691</v>
      </c>
      <c r="B24" s="5" t="n">
        <v>-185484</v>
      </c>
    </row>
    <row r="25" spans="1:4">
      <c r="A25" s="4" t="s">
        <v>692</v>
      </c>
      <c r="B25" s="5" t="n">
        <v>-983</v>
      </c>
    </row>
    <row r="26" spans="1:4">
      <c r="A26" s="4" t="s">
        <v>674</v>
      </c>
      <c r="B26" s="5" t="n">
        <v>169919</v>
      </c>
      <c r="C26" s="5" t="n">
        <v>356386</v>
      </c>
    </row>
    <row r="27" spans="1:4">
      <c r="A27" s="4" t="s">
        <v>693</v>
      </c>
      <c r="B27" s="5" t="n">
        <v>169919</v>
      </c>
    </row>
    <row r="28" spans="1:4">
      <c r="A28" s="4" t="s">
        <v>675</v>
      </c>
      <c r="B28" s="5" t="n">
        <v>1699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7</v>
      </c>
    </row>
    <row r="3" spans="1:4">
      <c r="A3" s="3" t="s">
        <v>619</v>
      </c>
    </row>
    <row r="4" spans="1:4">
      <c r="A4" s="4" t="s">
        <v>695</v>
      </c>
      <c r="B4" s="4" t="s">
        <v>696</v>
      </c>
    </row>
    <row r="5" spans="1:4">
      <c r="A5" s="4" t="s">
        <v>140</v>
      </c>
      <c r="B5" s="6" t="n">
        <v>27024</v>
      </c>
      <c r="C5" s="6" t="n">
        <v>22018</v>
      </c>
      <c r="D5" s="6" t="n">
        <v>16199</v>
      </c>
    </row>
    <row r="6" spans="1:4">
      <c r="A6" s="4" t="s">
        <v>650</v>
      </c>
    </row>
    <row r="7" spans="1:4">
      <c r="A7" s="3" t="s">
        <v>619</v>
      </c>
    </row>
    <row r="8" spans="1:4">
      <c r="A8" s="4" t="s">
        <v>651</v>
      </c>
      <c r="B8" s="5" t="n">
        <v>3500000</v>
      </c>
    </row>
    <row r="9" spans="1:4">
      <c r="A9" s="4" t="s">
        <v>697</v>
      </c>
      <c r="B9" s="7" t="n">
        <v>9.050000000000001</v>
      </c>
      <c r="C9" s="7" t="n">
        <v>7.77</v>
      </c>
      <c r="D9" s="7" t="n">
        <v>8.35</v>
      </c>
    </row>
    <row r="10" spans="1:4">
      <c r="A10" s="4" t="s">
        <v>698</v>
      </c>
      <c r="B10" s="5" t="n">
        <v>242303</v>
      </c>
      <c r="C10" s="5" t="n">
        <v>204401</v>
      </c>
      <c r="D10" s="5" t="n">
        <v>207805</v>
      </c>
    </row>
    <row r="11" spans="1:4">
      <c r="A11" s="4" t="s">
        <v>140</v>
      </c>
      <c r="B11" s="6" t="n">
        <v>2497</v>
      </c>
      <c r="C11" s="6" t="n">
        <v>1586</v>
      </c>
      <c r="D11" s="6" t="n">
        <v>17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7</v>
      </c>
    </row>
    <row r="3" spans="1:4">
      <c r="A3" s="3" t="s">
        <v>224</v>
      </c>
    </row>
    <row r="4" spans="1:4">
      <c r="A4" s="4" t="s">
        <v>700</v>
      </c>
      <c r="B4" s="9" t="n">
        <v>5.6</v>
      </c>
      <c r="C4" s="9" t="n">
        <v>7.6</v>
      </c>
      <c r="D4" s="9" t="n">
        <v>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01</v>
      </c>
      <c r="B1" s="2" t="s">
        <v>702</v>
      </c>
      <c r="J1" s="2" t="s">
        <v>1</v>
      </c>
    </row>
    <row r="2" spans="1:12">
      <c r="B2" s="2" t="s">
        <v>703</v>
      </c>
      <c r="C2" s="2" t="s">
        <v>704</v>
      </c>
      <c r="D2" s="2" t="s">
        <v>705</v>
      </c>
      <c r="E2" s="2" t="s">
        <v>706</v>
      </c>
      <c r="F2" s="2" t="s">
        <v>462</v>
      </c>
      <c r="G2" s="2" t="s">
        <v>707</v>
      </c>
      <c r="H2" s="2" t="s">
        <v>708</v>
      </c>
      <c r="I2" s="2" t="s">
        <v>709</v>
      </c>
      <c r="J2" s="2" t="s">
        <v>530</v>
      </c>
      <c r="K2" s="2" t="s">
        <v>462</v>
      </c>
      <c r="L2" s="2" t="s">
        <v>531</v>
      </c>
    </row>
    <row r="3" spans="1:12">
      <c r="A3" s="3" t="s">
        <v>710</v>
      </c>
    </row>
    <row r="4" spans="1:12">
      <c r="A4" s="4" t="s">
        <v>79</v>
      </c>
      <c r="B4" s="6" t="n">
        <v>620884</v>
      </c>
      <c r="C4" s="6" t="n">
        <v>629401</v>
      </c>
      <c r="D4" s="6" t="n">
        <v>608088</v>
      </c>
      <c r="E4" s="6" t="n">
        <v>582040</v>
      </c>
      <c r="F4" s="6" t="n">
        <v>577517</v>
      </c>
      <c r="G4" s="6" t="n">
        <v>572123</v>
      </c>
      <c r="H4" s="6" t="n">
        <v>485323</v>
      </c>
      <c r="I4" s="6" t="n">
        <v>430045</v>
      </c>
      <c r="J4" s="6" t="n">
        <v>2440413</v>
      </c>
      <c r="K4" s="6" t="n">
        <v>2065008</v>
      </c>
      <c r="L4" s="6" t="n">
        <v>1724741</v>
      </c>
    </row>
    <row r="5" spans="1:12">
      <c r="A5" s="4" t="s">
        <v>81</v>
      </c>
      <c r="B5" s="6" t="n">
        <v>198195</v>
      </c>
      <c r="C5" s="6" t="n">
        <v>207120</v>
      </c>
      <c r="D5" s="6" t="n">
        <v>202086</v>
      </c>
      <c r="E5" s="6" t="n">
        <v>187782</v>
      </c>
      <c r="F5" s="6" t="n">
        <v>192932</v>
      </c>
      <c r="G5" s="6" t="n">
        <v>191404</v>
      </c>
      <c r="H5" s="6" t="n">
        <v>158534</v>
      </c>
      <c r="I5" s="6" t="n">
        <v>135875</v>
      </c>
      <c r="J5" s="5" t="n">
        <v>795183</v>
      </c>
      <c r="K5" s="5" t="n">
        <v>678745</v>
      </c>
      <c r="L5" s="5" t="n">
        <v>557435</v>
      </c>
    </row>
    <row r="6" spans="1:12">
      <c r="A6" s="4" t="s">
        <v>711</v>
      </c>
      <c r="J6" s="5" t="n">
        <v>189726</v>
      </c>
      <c r="K6" s="5" t="n">
        <v>152108</v>
      </c>
      <c r="L6" s="5" t="n">
        <v>137782</v>
      </c>
    </row>
    <row r="7" spans="1:12">
      <c r="A7" s="4" t="s">
        <v>83</v>
      </c>
      <c r="J7" s="6" t="n">
        <v>39628</v>
      </c>
      <c r="K7" s="5" t="n">
        <v>34467</v>
      </c>
      <c r="L7" s="5" t="n">
        <v>22130</v>
      </c>
    </row>
    <row r="8" spans="1:12">
      <c r="A8" s="4" t="s">
        <v>712</v>
      </c>
      <c r="J8" s="5" t="n">
        <v>2</v>
      </c>
    </row>
    <row r="9" spans="1:12">
      <c r="A9" s="4" t="s">
        <v>500</v>
      </c>
    </row>
    <row r="10" spans="1:12">
      <c r="A10" s="3" t="s">
        <v>710</v>
      </c>
    </row>
    <row r="11" spans="1:12">
      <c r="A11" s="4" t="s">
        <v>79</v>
      </c>
      <c r="J11" s="6" t="n">
        <v>1836488</v>
      </c>
      <c r="K11" s="5" t="n">
        <v>1493608</v>
      </c>
      <c r="L11" s="5" t="n">
        <v>1198140</v>
      </c>
    </row>
    <row r="12" spans="1:12">
      <c r="A12" s="4" t="s">
        <v>81</v>
      </c>
      <c r="J12" s="5" t="n">
        <v>548421</v>
      </c>
      <c r="K12" s="5" t="n">
        <v>439586</v>
      </c>
      <c r="L12" s="5" t="n">
        <v>338023</v>
      </c>
    </row>
    <row r="13" spans="1:12">
      <c r="A13" s="4" t="s">
        <v>711</v>
      </c>
      <c r="J13" s="5" t="n">
        <v>195133</v>
      </c>
      <c r="K13" s="5" t="n">
        <v>151450</v>
      </c>
      <c r="L13" s="5" t="n">
        <v>121838</v>
      </c>
    </row>
    <row r="14" spans="1:12">
      <c r="A14" s="4" t="s">
        <v>83</v>
      </c>
      <c r="J14" s="5" t="n">
        <v>34359</v>
      </c>
      <c r="K14" s="5" t="n">
        <v>28371</v>
      </c>
      <c r="L14" s="5" t="n">
        <v>16356</v>
      </c>
    </row>
    <row r="15" spans="1:12">
      <c r="A15" s="4" t="s">
        <v>503</v>
      </c>
    </row>
    <row r="16" spans="1:12">
      <c r="A16" s="3" t="s">
        <v>710</v>
      </c>
    </row>
    <row r="17" spans="1:12">
      <c r="A17" s="4" t="s">
        <v>79</v>
      </c>
      <c r="J17" s="5" t="n">
        <v>603925</v>
      </c>
      <c r="K17" s="5" t="n">
        <v>571400</v>
      </c>
      <c r="L17" s="5" t="n">
        <v>526601</v>
      </c>
    </row>
    <row r="18" spans="1:12">
      <c r="A18" s="4" t="s">
        <v>81</v>
      </c>
      <c r="J18" s="5" t="n">
        <v>246762</v>
      </c>
      <c r="K18" s="5" t="n">
        <v>239159</v>
      </c>
      <c r="L18" s="5" t="n">
        <v>219412</v>
      </c>
    </row>
    <row r="19" spans="1:12">
      <c r="A19" s="4" t="s">
        <v>711</v>
      </c>
      <c r="J19" s="5" t="n">
        <v>51294</v>
      </c>
      <c r="K19" s="5" t="n">
        <v>59059</v>
      </c>
      <c r="L19" s="5" t="n">
        <v>58741</v>
      </c>
    </row>
    <row r="20" spans="1:12">
      <c r="A20" s="4" t="s">
        <v>83</v>
      </c>
      <c r="J20" s="5" t="n">
        <v>5269</v>
      </c>
      <c r="K20" s="5" t="n">
        <v>6096</v>
      </c>
      <c r="L20" s="5" t="n">
        <v>5765</v>
      </c>
    </row>
    <row r="21" spans="1:12">
      <c r="A21" s="4" t="s">
        <v>713</v>
      </c>
    </row>
    <row r="22" spans="1:12">
      <c r="A22" s="3" t="s">
        <v>710</v>
      </c>
    </row>
    <row r="23" spans="1:12">
      <c r="A23" s="4" t="s">
        <v>711</v>
      </c>
      <c r="J23" s="5" t="n">
        <v>-56701</v>
      </c>
      <c r="K23" s="5" t="n">
        <v>-58401</v>
      </c>
      <c r="L23" s="5" t="n">
        <v>-42797</v>
      </c>
    </row>
    <row r="24" spans="1:12">
      <c r="A24" s="4" t="s">
        <v>83</v>
      </c>
      <c r="J24" s="5" t="n">
        <v>0</v>
      </c>
      <c r="K24" s="5" t="n">
        <v>0</v>
      </c>
      <c r="L24" s="5" t="n">
        <v>9</v>
      </c>
    </row>
    <row r="25" spans="1:12">
      <c r="A25" s="4" t="s">
        <v>714</v>
      </c>
    </row>
    <row r="26" spans="1:12">
      <c r="A26" s="3" t="s">
        <v>710</v>
      </c>
    </row>
    <row r="27" spans="1:12">
      <c r="A27" s="4" t="s">
        <v>79</v>
      </c>
      <c r="J27" s="5" t="n">
        <v>2312271</v>
      </c>
      <c r="K27" s="5" t="n">
        <v>1947001</v>
      </c>
      <c r="L27" s="5" t="n">
        <v>1641706</v>
      </c>
    </row>
    <row r="28" spans="1:12">
      <c r="A28" s="4" t="s">
        <v>715</v>
      </c>
    </row>
    <row r="29" spans="1:12">
      <c r="A29" s="3" t="s">
        <v>710</v>
      </c>
    </row>
    <row r="30" spans="1:12">
      <c r="A30" s="4" t="s">
        <v>79</v>
      </c>
      <c r="J30" s="6" t="n">
        <v>128142</v>
      </c>
      <c r="K30" s="6" t="n">
        <v>118007</v>
      </c>
      <c r="L30" s="6" t="n">
        <v>8303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02</v>
      </c>
      <c r="J1" s="2" t="s">
        <v>1</v>
      </c>
    </row>
    <row r="2" spans="1:12">
      <c r="B2" s="2" t="s">
        <v>2</v>
      </c>
      <c r="C2" s="2" t="s">
        <v>717</v>
      </c>
      <c r="D2" s="2" t="s">
        <v>4</v>
      </c>
      <c r="E2" s="2" t="s">
        <v>718</v>
      </c>
      <c r="F2" s="2" t="s">
        <v>30</v>
      </c>
      <c r="G2" s="2" t="s">
        <v>719</v>
      </c>
      <c r="H2" s="2" t="s">
        <v>720</v>
      </c>
      <c r="I2" s="2" t="s">
        <v>721</v>
      </c>
      <c r="J2" s="2" t="s">
        <v>2</v>
      </c>
      <c r="K2" s="2" t="s">
        <v>30</v>
      </c>
      <c r="L2" s="2" t="s">
        <v>77</v>
      </c>
    </row>
    <row r="3" spans="1:12">
      <c r="A3" s="3" t="s">
        <v>722</v>
      </c>
    </row>
    <row r="4" spans="1:12">
      <c r="A4" s="4" t="s">
        <v>723</v>
      </c>
      <c r="B4" s="6" t="n">
        <v>620884</v>
      </c>
      <c r="C4" s="6" t="n">
        <v>629401</v>
      </c>
      <c r="D4" s="6" t="n">
        <v>608088</v>
      </c>
      <c r="E4" s="6" t="n">
        <v>582040</v>
      </c>
      <c r="F4" s="6" t="n">
        <v>577517</v>
      </c>
      <c r="G4" s="6" t="n">
        <v>572123</v>
      </c>
      <c r="H4" s="6" t="n">
        <v>485323</v>
      </c>
      <c r="I4" s="6" t="n">
        <v>430045</v>
      </c>
      <c r="J4" s="6" t="n">
        <v>2440413</v>
      </c>
      <c r="K4" s="6" t="n">
        <v>2065008</v>
      </c>
      <c r="L4" s="6" t="n">
        <v>1724741</v>
      </c>
    </row>
    <row r="5" spans="1:12">
      <c r="A5" s="4" t="s">
        <v>724</v>
      </c>
    </row>
    <row r="6" spans="1:12">
      <c r="A6" s="3" t="s">
        <v>722</v>
      </c>
    </row>
    <row r="7" spans="1:12">
      <c r="A7" s="4" t="s">
        <v>723</v>
      </c>
      <c r="J7" s="5" t="n">
        <v>2324713</v>
      </c>
      <c r="K7" s="5" t="n">
        <v>1972888</v>
      </c>
      <c r="L7" s="5" t="n">
        <v>1643598</v>
      </c>
    </row>
    <row r="8" spans="1:12">
      <c r="A8" s="4" t="s">
        <v>725</v>
      </c>
    </row>
    <row r="9" spans="1:12">
      <c r="A9" s="3" t="s">
        <v>722</v>
      </c>
    </row>
    <row r="10" spans="1:12">
      <c r="A10" s="4" t="s">
        <v>723</v>
      </c>
      <c r="J10" s="6" t="n">
        <v>115700</v>
      </c>
      <c r="K10" s="6" t="n">
        <v>92120</v>
      </c>
      <c r="L10" s="6" t="n">
        <v>811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02</v>
      </c>
      <c r="J1" s="2" t="s">
        <v>1</v>
      </c>
    </row>
    <row r="2" spans="1:12">
      <c r="B2" s="2" t="s">
        <v>2</v>
      </c>
      <c r="C2" s="2" t="s">
        <v>717</v>
      </c>
      <c r="D2" s="2" t="s">
        <v>4</v>
      </c>
      <c r="E2" s="2" t="s">
        <v>718</v>
      </c>
      <c r="F2" s="2" t="s">
        <v>30</v>
      </c>
      <c r="G2" s="2" t="s">
        <v>719</v>
      </c>
      <c r="H2" s="2" t="s">
        <v>720</v>
      </c>
      <c r="I2" s="2" t="s">
        <v>721</v>
      </c>
      <c r="J2" s="2" t="s">
        <v>2</v>
      </c>
      <c r="K2" s="2" t="s">
        <v>30</v>
      </c>
      <c r="L2" s="2" t="s">
        <v>77</v>
      </c>
    </row>
    <row r="3" spans="1:12">
      <c r="A3" s="3" t="s">
        <v>727</v>
      </c>
    </row>
    <row r="4" spans="1:12">
      <c r="A4" s="4" t="s">
        <v>79</v>
      </c>
      <c r="B4" s="6" t="n">
        <v>620884</v>
      </c>
      <c r="C4" s="6" t="n">
        <v>629401</v>
      </c>
      <c r="D4" s="6" t="n">
        <v>608088</v>
      </c>
      <c r="E4" s="6" t="n">
        <v>582040</v>
      </c>
      <c r="F4" s="6" t="n">
        <v>577517</v>
      </c>
      <c r="G4" s="6" t="n">
        <v>572123</v>
      </c>
      <c r="H4" s="6" t="n">
        <v>485323</v>
      </c>
      <c r="I4" s="6" t="n">
        <v>430045</v>
      </c>
      <c r="J4" s="6" t="n">
        <v>2440413</v>
      </c>
      <c r="K4" s="6" t="n">
        <v>2065008</v>
      </c>
      <c r="L4" s="6" t="n">
        <v>1724741</v>
      </c>
    </row>
    <row r="5" spans="1:12">
      <c r="A5" s="4" t="s">
        <v>728</v>
      </c>
      <c r="B5" s="5" t="n">
        <v>56942</v>
      </c>
      <c r="F5" s="5" t="n">
        <v>53196</v>
      </c>
      <c r="J5" s="5" t="n">
        <v>56942</v>
      </c>
      <c r="K5" s="5" t="n">
        <v>53196</v>
      </c>
    </row>
    <row r="6" spans="1:12">
      <c r="A6" s="4" t="s">
        <v>724</v>
      </c>
    </row>
    <row r="7" spans="1:12">
      <c r="A7" s="3" t="s">
        <v>727</v>
      </c>
    </row>
    <row r="8" spans="1:12">
      <c r="A8" s="4" t="s">
        <v>79</v>
      </c>
      <c r="J8" s="5" t="n">
        <v>2324713</v>
      </c>
      <c r="K8" s="5" t="n">
        <v>1972888</v>
      </c>
      <c r="L8" s="5" t="n">
        <v>1643598</v>
      </c>
    </row>
    <row r="9" spans="1:12">
      <c r="A9" s="4" t="s">
        <v>728</v>
      </c>
      <c r="B9" s="5" t="n">
        <v>55801</v>
      </c>
      <c r="F9" s="5" t="n">
        <v>52228</v>
      </c>
      <c r="J9" s="5" t="n">
        <v>55801</v>
      </c>
      <c r="K9" s="5" t="n">
        <v>52228</v>
      </c>
    </row>
    <row r="10" spans="1:12">
      <c r="A10" s="4" t="s">
        <v>725</v>
      </c>
    </row>
    <row r="11" spans="1:12">
      <c r="A11" s="3" t="s">
        <v>727</v>
      </c>
    </row>
    <row r="12" spans="1:12">
      <c r="A12" s="4" t="s">
        <v>79</v>
      </c>
      <c r="J12" s="5" t="n">
        <v>115700</v>
      </c>
      <c r="K12" s="5" t="n">
        <v>92120</v>
      </c>
      <c r="L12" s="6" t="n">
        <v>81143</v>
      </c>
    </row>
    <row r="13" spans="1:12">
      <c r="A13" s="4" t="s">
        <v>728</v>
      </c>
      <c r="B13" s="6" t="n">
        <v>1141</v>
      </c>
      <c r="F13" s="6" t="n">
        <v>968</v>
      </c>
      <c r="J13" s="6" t="n">
        <v>1141</v>
      </c>
      <c r="K13" s="6" t="n">
        <v>96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50</v>
      </c>
      <c r="B4" s="6" t="n">
        <v>640355</v>
      </c>
      <c r="C4" s="6" t="n">
        <v>755508</v>
      </c>
    </row>
    <row r="5" spans="1:3">
      <c r="A5" s="4" t="s">
        <v>466</v>
      </c>
      <c r="B5" s="5" t="n">
        <v>15645</v>
      </c>
      <c r="C5" s="5" t="n">
        <v>18492</v>
      </c>
    </row>
    <row r="6" spans="1:3">
      <c r="A6" s="4" t="s">
        <v>731</v>
      </c>
    </row>
    <row r="7" spans="1:3">
      <c r="A7" s="3" t="s">
        <v>730</v>
      </c>
    </row>
    <row r="8" spans="1:3">
      <c r="A8" s="4" t="s">
        <v>732</v>
      </c>
      <c r="B8" s="5" t="n">
        <v>613</v>
      </c>
      <c r="C8" s="6" t="n">
        <v>4167</v>
      </c>
    </row>
    <row r="9" spans="1:3">
      <c r="A9" s="4" t="s">
        <v>733</v>
      </c>
    </row>
    <row r="10" spans="1:3">
      <c r="A10" s="3" t="s">
        <v>730</v>
      </c>
    </row>
    <row r="11" spans="1:3">
      <c r="A11" s="4" t="s">
        <v>734</v>
      </c>
      <c r="B11" s="6" t="n">
        <v>662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6" t="n">
        <v>-20981</v>
      </c>
      <c r="C4" s="6" t="n">
        <v>-3000</v>
      </c>
    </row>
    <row r="5" spans="1:3">
      <c r="A5" s="4" t="s">
        <v>738</v>
      </c>
      <c r="B5" s="5" t="n">
        <v>0</v>
      </c>
      <c r="C5" s="5" t="n">
        <v>-13814</v>
      </c>
    </row>
    <row r="6" spans="1:3">
      <c r="A6" s="4" t="s">
        <v>387</v>
      </c>
      <c r="B6" s="5" t="n">
        <v>21594</v>
      </c>
      <c r="C6" s="5" t="n">
        <v>0</v>
      </c>
    </row>
    <row r="7" spans="1:3">
      <c r="A7" s="4" t="s">
        <v>739</v>
      </c>
      <c r="B7" s="5" t="n">
        <v>-613</v>
      </c>
      <c r="C7" s="5" t="n">
        <v>-4167</v>
      </c>
    </row>
    <row r="8" spans="1:3">
      <c r="A8" s="4" t="s">
        <v>740</v>
      </c>
      <c r="B8" s="6" t="n">
        <v>0</v>
      </c>
      <c r="C8" s="6" t="n">
        <v>-209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02</v>
      </c>
      <c r="J1" s="2" t="s">
        <v>1</v>
      </c>
    </row>
    <row r="2" spans="1:12">
      <c r="B2" s="2" t="s">
        <v>2</v>
      </c>
      <c r="C2" s="2" t="s">
        <v>717</v>
      </c>
      <c r="D2" s="2" t="s">
        <v>4</v>
      </c>
      <c r="E2" s="2" t="s">
        <v>718</v>
      </c>
      <c r="F2" s="2" t="s">
        <v>30</v>
      </c>
      <c r="G2" s="2" t="s">
        <v>719</v>
      </c>
      <c r="H2" s="2" t="s">
        <v>720</v>
      </c>
      <c r="I2" s="2" t="s">
        <v>721</v>
      </c>
      <c r="J2" s="2" t="s">
        <v>2</v>
      </c>
      <c r="K2" s="2" t="s">
        <v>30</v>
      </c>
      <c r="L2" s="2" t="s">
        <v>77</v>
      </c>
    </row>
    <row r="3" spans="1:12">
      <c r="A3" s="3" t="s">
        <v>234</v>
      </c>
    </row>
    <row r="4" spans="1:12">
      <c r="A4" s="4" t="s">
        <v>79</v>
      </c>
      <c r="B4" s="6" t="n">
        <v>620884</v>
      </c>
      <c r="C4" s="6" t="n">
        <v>629401</v>
      </c>
      <c r="D4" s="6" t="n">
        <v>608088</v>
      </c>
      <c r="E4" s="6" t="n">
        <v>582040</v>
      </c>
      <c r="F4" s="6" t="n">
        <v>577517</v>
      </c>
      <c r="G4" s="6" t="n">
        <v>572123</v>
      </c>
      <c r="H4" s="6" t="n">
        <v>485323</v>
      </c>
      <c r="I4" s="6" t="n">
        <v>430045</v>
      </c>
      <c r="J4" s="6" t="n">
        <v>2440413</v>
      </c>
      <c r="K4" s="6" t="n">
        <v>2065008</v>
      </c>
      <c r="L4" s="6" t="n">
        <v>1724741</v>
      </c>
    </row>
    <row r="5" spans="1:12">
      <c r="A5" s="4" t="s">
        <v>81</v>
      </c>
      <c r="B5" s="5" t="n">
        <v>198195</v>
      </c>
      <c r="C5" s="5" t="n">
        <v>207120</v>
      </c>
      <c r="D5" s="5" t="n">
        <v>202086</v>
      </c>
      <c r="E5" s="5" t="n">
        <v>187782</v>
      </c>
      <c r="F5" s="5" t="n">
        <v>192932</v>
      </c>
      <c r="G5" s="5" t="n">
        <v>191404</v>
      </c>
      <c r="H5" s="5" t="n">
        <v>158534</v>
      </c>
      <c r="I5" s="5" t="n">
        <v>135875</v>
      </c>
      <c r="J5" s="5" t="n">
        <v>795183</v>
      </c>
      <c r="K5" s="5" t="n">
        <v>678745</v>
      </c>
      <c r="L5" s="5" t="n">
        <v>557435</v>
      </c>
    </row>
    <row r="6" spans="1:12">
      <c r="A6" s="4" t="s">
        <v>89</v>
      </c>
      <c r="B6" s="5" t="n">
        <v>24060</v>
      </c>
      <c r="C6" s="5" t="n">
        <v>29775</v>
      </c>
      <c r="D6" s="5" t="n">
        <v>26013</v>
      </c>
      <c r="E6" s="5" t="n">
        <v>17348</v>
      </c>
      <c r="F6" s="5" t="n">
        <v>19173</v>
      </c>
      <c r="G6" s="5" t="n">
        <v>24891</v>
      </c>
      <c r="H6" s="5" t="n">
        <v>14335</v>
      </c>
      <c r="I6" s="5" t="n">
        <v>13023</v>
      </c>
      <c r="J6" s="5" t="n">
        <v>97196</v>
      </c>
      <c r="K6" s="5" t="n">
        <v>71422</v>
      </c>
      <c r="L6" s="5" t="n">
        <v>73495</v>
      </c>
    </row>
    <row r="7" spans="1:12">
      <c r="A7" s="4" t="s">
        <v>91</v>
      </c>
      <c r="B7" s="6" t="n">
        <v>24028</v>
      </c>
      <c r="C7" s="6" t="n">
        <v>29768</v>
      </c>
      <c r="D7" s="6" t="n">
        <v>26004</v>
      </c>
      <c r="E7" s="6" t="n">
        <v>17401</v>
      </c>
      <c r="F7" s="6" t="n">
        <v>19338</v>
      </c>
      <c r="G7" s="6" t="n">
        <v>24925</v>
      </c>
      <c r="H7" s="6" t="n">
        <v>14252</v>
      </c>
      <c r="I7" s="6" t="n">
        <v>39135</v>
      </c>
      <c r="J7" s="6" t="n">
        <v>97201</v>
      </c>
      <c r="K7" s="6" t="n">
        <v>97650</v>
      </c>
      <c r="L7" s="6" t="n">
        <v>77184</v>
      </c>
    </row>
    <row r="8" spans="1:12">
      <c r="A8" s="3" t="s">
        <v>742</v>
      </c>
    </row>
    <row r="9" spans="1:12">
      <c r="A9" s="4" t="s">
        <v>93</v>
      </c>
      <c r="B9" s="7" t="n">
        <v>0.45</v>
      </c>
      <c r="C9" s="7" t="n">
        <v>0.5600000000000001</v>
      </c>
      <c r="D9" s="7" t="n">
        <v>0.49</v>
      </c>
      <c r="E9" s="7" t="n">
        <v>0.33</v>
      </c>
      <c r="F9" s="7" t="n">
        <v>0.36</v>
      </c>
      <c r="G9" s="7" t="n">
        <v>0.47</v>
      </c>
      <c r="H9" s="7" t="n">
        <v>0.28</v>
      </c>
      <c r="I9" s="7" t="n">
        <v>0.25</v>
      </c>
      <c r="J9" s="7" t="n">
        <v>1.83</v>
      </c>
      <c r="K9" s="7" t="n">
        <v>1.37</v>
      </c>
      <c r="L9" s="7" t="n">
        <v>1.38</v>
      </c>
    </row>
    <row r="10" spans="1:12">
      <c r="A10" s="4" t="s">
        <v>94</v>
      </c>
      <c r="B10" s="5" t="n">
        <v>0</v>
      </c>
      <c r="C10" s="5" t="n">
        <v>0</v>
      </c>
      <c r="D10" s="5" t="n">
        <v>0</v>
      </c>
      <c r="E10" s="5" t="n">
        <v>0</v>
      </c>
      <c r="F10" s="8" t="n">
        <v>0.01</v>
      </c>
      <c r="G10" s="5" t="n">
        <v>0</v>
      </c>
      <c r="H10" s="8" t="n">
        <v>-0.01</v>
      </c>
      <c r="I10" s="8" t="n">
        <v>0.51</v>
      </c>
      <c r="J10" s="5" t="n">
        <v>0</v>
      </c>
      <c r="K10" s="8" t="n">
        <v>0.5</v>
      </c>
      <c r="L10" s="8" t="n">
        <v>0.06</v>
      </c>
    </row>
    <row r="11" spans="1:12">
      <c r="A11" s="4" t="s">
        <v>91</v>
      </c>
      <c r="B11" s="8" t="n">
        <v>0.45</v>
      </c>
      <c r="C11" s="8" t="n">
        <v>0.5600000000000001</v>
      </c>
      <c r="D11" s="8" t="n">
        <v>0.49</v>
      </c>
      <c r="E11" s="8" t="n">
        <v>0.33</v>
      </c>
      <c r="F11" s="8" t="n">
        <v>0.37</v>
      </c>
      <c r="G11" s="8" t="n">
        <v>0.47</v>
      </c>
      <c r="H11" s="8" t="n">
        <v>0.27</v>
      </c>
      <c r="I11" s="8" t="n">
        <v>0.76</v>
      </c>
      <c r="J11" s="8" t="n">
        <v>1.83</v>
      </c>
      <c r="K11" s="8" t="n">
        <v>1.87</v>
      </c>
      <c r="L11" s="8" t="n">
        <v>1.44</v>
      </c>
    </row>
    <row r="12" spans="1:12">
      <c r="A12" s="3" t="s">
        <v>743</v>
      </c>
    </row>
    <row r="13" spans="1:12">
      <c r="A13" s="4" t="s">
        <v>93</v>
      </c>
      <c r="B13" s="8" t="n">
        <v>0.45</v>
      </c>
      <c r="C13" s="8" t="n">
        <v>0.55</v>
      </c>
      <c r="D13" s="8" t="n">
        <v>0.48</v>
      </c>
      <c r="E13" s="8" t="n">
        <v>0.32</v>
      </c>
      <c r="F13" s="8" t="n">
        <v>0.36</v>
      </c>
      <c r="G13" s="8" t="n">
        <v>0.47</v>
      </c>
      <c r="H13" s="8" t="n">
        <v>0.27</v>
      </c>
      <c r="I13" s="8" t="n">
        <v>0.25</v>
      </c>
      <c r="J13" s="8" t="n">
        <v>1.81</v>
      </c>
      <c r="K13" s="8" t="n">
        <v>1.35</v>
      </c>
      <c r="L13" s="8" t="n">
        <v>1.35</v>
      </c>
    </row>
    <row r="14" spans="1:12">
      <c r="A14" s="4" t="s">
        <v>94</v>
      </c>
      <c r="B14" s="5" t="n">
        <v>0</v>
      </c>
      <c r="C14" s="5" t="n">
        <v>0</v>
      </c>
      <c r="D14" s="5" t="n">
        <v>0</v>
      </c>
      <c r="E14" s="5" t="n">
        <v>0</v>
      </c>
      <c r="F14" s="5" t="n">
        <v>0</v>
      </c>
      <c r="G14" s="5" t="n">
        <v>0</v>
      </c>
      <c r="H14" s="5" t="n">
        <v>0</v>
      </c>
      <c r="I14" s="8" t="n">
        <v>0.5</v>
      </c>
      <c r="J14" s="5" t="n">
        <v>0</v>
      </c>
      <c r="K14" s="8" t="n">
        <v>0.49</v>
      </c>
      <c r="L14" s="8" t="n">
        <v>0.07000000000000001</v>
      </c>
    </row>
    <row r="15" spans="1:12">
      <c r="A15" s="4" t="s">
        <v>91</v>
      </c>
      <c r="B15" s="7" t="n">
        <v>0.45</v>
      </c>
      <c r="C15" s="7" t="n">
        <v>0.55</v>
      </c>
      <c r="D15" s="7" t="n">
        <v>0.48</v>
      </c>
      <c r="E15" s="7" t="n">
        <v>0.32</v>
      </c>
      <c r="F15" s="7" t="n">
        <v>0.36</v>
      </c>
      <c r="G15" s="7" t="n">
        <v>0.47</v>
      </c>
      <c r="H15" s="7" t="n">
        <v>0.27</v>
      </c>
      <c r="I15" s="7" t="n">
        <v>0.75</v>
      </c>
      <c r="J15" s="7" t="n">
        <v>1.81</v>
      </c>
      <c r="K15" s="7" t="n">
        <v>1.84</v>
      </c>
      <c r="L15" s="7" t="n">
        <v>1.42</v>
      </c>
    </row>
    <row r="16" spans="1:12">
      <c r="A16" s="3" t="s">
        <v>710</v>
      </c>
    </row>
    <row r="17" spans="1:12">
      <c r="A17" s="4" t="s">
        <v>744</v>
      </c>
      <c r="J17" s="6" t="n">
        <v>5</v>
      </c>
      <c r="K17" s="6" t="n">
        <v>525</v>
      </c>
      <c r="L17" s="6" t="n">
        <v>3689</v>
      </c>
    </row>
    <row r="18" spans="1:12">
      <c r="A18" s="4" t="s">
        <v>617</v>
      </c>
    </row>
    <row r="19" spans="1:12">
      <c r="A19" s="3" t="s">
        <v>710</v>
      </c>
    </row>
    <row r="20" spans="1:12">
      <c r="A20" s="4" t="s">
        <v>744</v>
      </c>
      <c r="B20" s="6" t="n">
        <v>-32</v>
      </c>
      <c r="C20" s="6" t="n">
        <v>-7</v>
      </c>
      <c r="D20" s="6" t="n">
        <v>-9</v>
      </c>
      <c r="E20" s="6" t="n">
        <v>53</v>
      </c>
      <c r="F20" s="6" t="n">
        <v>165</v>
      </c>
      <c r="G20" s="6" t="n">
        <v>34</v>
      </c>
      <c r="H20" s="6" t="n">
        <v>-83</v>
      </c>
      <c r="I20" s="6" t="n">
        <v>26112</v>
      </c>
      <c r="J20" s="6" t="n">
        <v>5</v>
      </c>
      <c r="K20" s="6" t="n">
        <v>262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7</v>
      </c>
    </row>
    <row r="3" spans="1:4">
      <c r="A3" s="4" t="s">
        <v>746</v>
      </c>
    </row>
    <row r="4" spans="1:4">
      <c r="A4" s="3" t="s">
        <v>747</v>
      </c>
    </row>
    <row r="5" spans="1:4">
      <c r="A5" s="4" t="s">
        <v>748</v>
      </c>
      <c r="B5" s="6" t="n">
        <v>6682</v>
      </c>
      <c r="C5" s="6" t="n">
        <v>4404</v>
      </c>
      <c r="D5" s="6" t="n">
        <v>2465</v>
      </c>
    </row>
    <row r="6" spans="1:4">
      <c r="A6" s="4" t="s">
        <v>749</v>
      </c>
      <c r="B6" s="5" t="n">
        <v>10788</v>
      </c>
      <c r="C6" s="5" t="n">
        <v>10486</v>
      </c>
      <c r="D6" s="5" t="n">
        <v>6680</v>
      </c>
    </row>
    <row r="7" spans="1:4">
      <c r="A7" s="4" t="s">
        <v>750</v>
      </c>
      <c r="B7" s="5" t="n">
        <v>-9377</v>
      </c>
      <c r="C7" s="5" t="n">
        <v>-8208</v>
      </c>
      <c r="D7" s="5" t="n">
        <v>-4741</v>
      </c>
    </row>
    <row r="8" spans="1:4">
      <c r="A8" s="4" t="s">
        <v>751</v>
      </c>
      <c r="B8" s="5" t="n">
        <v>8093</v>
      </c>
      <c r="C8" s="5" t="n">
        <v>6682</v>
      </c>
      <c r="D8" s="5" t="n">
        <v>4404</v>
      </c>
    </row>
    <row r="9" spans="1:4">
      <c r="A9" s="4" t="s">
        <v>752</v>
      </c>
    </row>
    <row r="10" spans="1:4">
      <c r="A10" s="3" t="s">
        <v>747</v>
      </c>
    </row>
    <row r="11" spans="1:4">
      <c r="A11" s="4" t="s">
        <v>748</v>
      </c>
      <c r="B11" s="5" t="n">
        <v>15020</v>
      </c>
      <c r="C11" s="5" t="n">
        <v>15564</v>
      </c>
      <c r="D11" s="5" t="n">
        <v>17123</v>
      </c>
    </row>
    <row r="12" spans="1:4">
      <c r="A12" s="4" t="s">
        <v>749</v>
      </c>
      <c r="B12" s="5" t="n">
        <v>2693</v>
      </c>
      <c r="C12" s="5" t="n">
        <v>2117</v>
      </c>
      <c r="D12" s="5" t="n">
        <v>2211</v>
      </c>
    </row>
    <row r="13" spans="1:4">
      <c r="A13" s="4" t="s">
        <v>750</v>
      </c>
      <c r="B13" s="5" t="n">
        <v>-1929</v>
      </c>
      <c r="C13" s="5" t="n">
        <v>-2661</v>
      </c>
      <c r="D13" s="5" t="n">
        <v>-3770</v>
      </c>
    </row>
    <row r="14" spans="1:4">
      <c r="A14" s="4" t="s">
        <v>751</v>
      </c>
      <c r="B14" s="6" t="n">
        <v>15784</v>
      </c>
      <c r="C14" s="6" t="n">
        <v>15020</v>
      </c>
      <c r="D14" s="6" t="n">
        <v>155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754</v>
      </c>
      <c r="C1" s="2" t="s">
        <v>369</v>
      </c>
    </row>
    <row r="2" spans="1:3">
      <c r="A2" s="4" t="s">
        <v>755</v>
      </c>
    </row>
    <row r="3" spans="1:3">
      <c r="A3" s="3" t="s">
        <v>242</v>
      </c>
    </row>
    <row r="4" spans="1:3">
      <c r="A4" s="4" t="s">
        <v>756</v>
      </c>
      <c r="B4" s="6" t="n">
        <v>200</v>
      </c>
    </row>
    <row r="5" spans="1:3">
      <c r="A5" s="4" t="s">
        <v>476</v>
      </c>
    </row>
    <row r="6" spans="1:3">
      <c r="A6" s="3" t="s">
        <v>242</v>
      </c>
    </row>
    <row r="7" spans="1:3">
      <c r="A7" s="4" t="s">
        <v>756</v>
      </c>
      <c r="C7" s="6" t="n">
        <v>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3:29Z</dcterms:created>
  <dcterms:modified xmlns:dcterms="http://purl.org/dc/terms/" xmlns:xsi="http://www.w3.org/2001/XMLSchema-instance" xsi:type="dcterms:W3CDTF">2017-03-01T15:53:29Z</dcterms:modified>
</cp:coreProperties>
</file>